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Principles of " sheetId="9" r:id="rId9"/>
    <s:sheet name="Accounting Policies" sheetId="10" r:id="rId10"/>
    <s:sheet name="Recent Accounting Pronouncement" sheetId="11" r:id="rId11"/>
    <s:sheet name="Dividends" sheetId="12" r:id="rId12"/>
    <s:sheet name="Income Taxes" sheetId="13" r:id="rId13"/>
    <s:sheet name="Long-Term Debt" sheetId="14" r:id="rId14"/>
    <s:sheet name="Interest Rate Swap Agreements" sheetId="15" r:id="rId15"/>
    <s:sheet name="Fair Value" sheetId="16" r:id="rId16"/>
    <s:sheet name="Employee Benefit Plans" sheetId="17" r:id="rId17"/>
    <s:sheet name="Accumulated Other Comprehensive" sheetId="18" r:id="rId18"/>
    <s:sheet name="Earnings Per Share" sheetId="19" r:id="rId19"/>
    <s:sheet name="Stockholders' Deficit" sheetId="20" r:id="rId20"/>
    <s:sheet name="Commitments and Contingencies" sheetId="21" r:id="rId21"/>
    <s:sheet name="Accounting Policies (Policies)" sheetId="22" r:id="rId22"/>
    <s:sheet name="Income Taxes (Tables)" sheetId="23" r:id="rId23"/>
    <s:sheet name="Long-Term Debt (Tables)" sheetId="24" r:id="rId24"/>
    <s:sheet name="Interest Rate Swap Agreements (" sheetId="25" r:id="rId25"/>
    <s:sheet name="Fair Value (Tables)" sheetId="26" r:id="rId26"/>
    <s:sheet name="Employee Benefit Plans (Tables)" sheetId="27" r:id="rId27"/>
    <s:sheet name="Accumulated Other Comprehensi28" sheetId="28" r:id="rId28"/>
    <s:sheet name="Earnings Per Share (Tables)" sheetId="29" r:id="rId29"/>
    <s:sheet name="Organization and Principles o30" sheetId="30" r:id="rId30"/>
    <s:sheet name="Accounting Policies (Details)" sheetId="31" r:id="rId31"/>
    <s:sheet name="Recent Accounting Pronounceme32" sheetId="32" r:id="rId32"/>
    <s:sheet name="Income Taxes (Narrative) (Detai" sheetId="33" r:id="rId33"/>
    <s:sheet name="Income Taxes (Effective Rate Re" sheetId="34" r:id="rId34"/>
    <s:sheet name="Long-Term Debt (Schedule of Lon" sheetId="35" r:id="rId35"/>
    <s:sheet name="Long-Term Debt (Maturities of L" sheetId="36" r:id="rId36"/>
    <s:sheet name="Long-Term Debt (Narrative) (Det" sheetId="37" r:id="rId37"/>
    <s:sheet name="Interest Rate Swap Agreements38" sheetId="38" r:id="rId38"/>
    <s:sheet name="Interest Rate Swap Agreements39" sheetId="39" r:id="rId39"/>
    <s:sheet name="Fair Value (Details)" sheetId="40" r:id="rId40"/>
    <s:sheet name="Employee Benefit Plans (Narrati" sheetId="41" r:id="rId41"/>
    <s:sheet name="Employee Benefit Plans (Defined" sheetId="42" r:id="rId42"/>
    <s:sheet name="Employee Benefit Plans (Net Per" sheetId="43" r:id="rId43"/>
    <s:sheet name="Employee Benefit Plans (Defin44" sheetId="44" r:id="rId44"/>
    <s:sheet name="Employee Benefit Plans (Defin45" sheetId="45" r:id="rId45"/>
    <s:sheet name="Employee Benefit Plans (Expecte" sheetId="46" r:id="rId46"/>
    <s:sheet name="Accumulated Other Comprehensi47" sheetId="47" r:id="rId47"/>
    <s:sheet name="Accumulated Other Comprehensi48" sheetId="48" r:id="rId48"/>
    <s:sheet name="Earnings Per Share (Details)" sheetId="49" r:id="rId49"/>
    <s:sheet name="Stockholders' Equity_(Deficit) "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46">
  <si>
    <t>Document and Entity Information - shares</t>
  </si>
  <si>
    <t>6 Months Ended</t>
  </si>
  <si>
    <t>Jun. 30, 2015</t>
  </si>
  <si>
    <t>Jul. 31, 2015</t>
  </si>
  <si>
    <t>Document and Entity Information [Abstract]</t>
  </si>
  <si>
    <t>Entity Registrant Name</t>
  </si>
  <si>
    <t>FAIRPOINT COMMUNICATIONS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Assets:</t>
  </si>
  <si>
    <t>Cash</t>
  </si>
  <si>
    <t>Accounts receivable (net of $10.3 million and $9.9 million allowance for doubtful accounts, respectively)</t>
  </si>
  <si>
    <t>Prepaid expenses</t>
  </si>
  <si>
    <t>Other current assets</t>
  </si>
  <si>
    <t>Deferred income tax, net</t>
  </si>
  <si>
    <t>Total current assets</t>
  </si>
  <si>
    <t>Property, plant and equipment (net of $1,178.5 million and $1,085.4 million accumulated depreciation, respectively)</t>
  </si>
  <si>
    <t>Intangible assets (net of $49.2 million and $43.7 million accumulated amortization, respectively)</t>
  </si>
  <si>
    <t>Restricted cash</t>
  </si>
  <si>
    <t>Other assets</t>
  </si>
  <si>
    <t>Total assets</t>
  </si>
  <si>
    <t>Liabilities and Stockholders’ Equity/(Deficit):</t>
  </si>
  <si>
    <t>Current portion of long-term debt</t>
  </si>
  <si>
    <t>Current portion of capital lease obligations</t>
  </si>
  <si>
    <t>Accounts payable</t>
  </si>
  <si>
    <t>Claims payable and estimated claims accrual</t>
  </si>
  <si>
    <t>Accrued interest payable</t>
  </si>
  <si>
    <t>Accrued payroll and related expenses</t>
  </si>
  <si>
    <t>Other accrued liabilities</t>
  </si>
  <si>
    <t>Total current liabilities</t>
  </si>
  <si>
    <t>Capital lease obligations</t>
  </si>
  <si>
    <t>Accrued pension obligations</t>
  </si>
  <si>
    <t>Accrued other post-employment benefit obligations</t>
  </si>
  <si>
    <t>Deferred income taxes</t>
  </si>
  <si>
    <t>Other long-term liabilities</t>
  </si>
  <si>
    <t>Long-term debt, net of current portion</t>
  </si>
  <si>
    <t>Total long-term liabilities</t>
  </si>
  <si>
    <t>Total liabilities</t>
  </si>
  <si>
    <t>Commitments and contingencies (See Note 13)</t>
  </si>
  <si>
    <t>Stockholders’ equity/(deficit):</t>
  </si>
  <si>
    <t>Common stock, $0.01 par value, 37,500,000 shares authorized, 26,902,696 and 26,710,569 shares issued and outstanding at June 30, 2015 and December 31, 2014, respectively</t>
  </si>
  <si>
    <t>Additional paid-in capital</t>
  </si>
  <si>
    <t>Retained deficit</t>
  </si>
  <si>
    <t>Accumulated other comprehensive income/(loss)</t>
  </si>
  <si>
    <t>Total stockholders’ equity/(deficit)</t>
  </si>
  <si>
    <t>Total liabilities and stockholders’ equity/(deficit)</t>
  </si>
  <si>
    <t>Condensed Consolidated Balance Sheets (Parenthetical) - USD ($) $ in Millions</t>
  </si>
  <si>
    <t>Statement of Financial Position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Revenues</t>
  </si>
  <si>
    <t>Operating expenses:</t>
  </si>
  <si>
    <t>Cost of services and sales, excluding depreciation and amortization</t>
  </si>
  <si>
    <t>Other post-employment benefit and pension expense</t>
  </si>
  <si>
    <t>Selling, general and administrative expense</t>
  </si>
  <si>
    <t>Depreciation and amortization</t>
  </si>
  <si>
    <t>Reorganization related expense</t>
  </si>
  <si>
    <t>Total operating expenses</t>
  </si>
  <si>
    <t>Income/(loss) from operations</t>
  </si>
  <si>
    <t>Interest expense</t>
  </si>
  <si>
    <t>Other</t>
  </si>
  <si>
    <t>Total other expense</t>
  </si>
  <si>
    <t>Income/(loss) before income taxes</t>
  </si>
  <si>
    <t>Income tax benefit/(expense)</t>
  </si>
  <si>
    <t>Net income/(loss)</t>
  </si>
  <si>
    <t>Weighted average shares outstanding:</t>
  </si>
  <si>
    <t>Basic, in shares</t>
  </si>
  <si>
    <t>Diluted, in shares</t>
  </si>
  <si>
    <t>Income/(loss) per share, basic</t>
  </si>
  <si>
    <t>Income/(loss) per share, diluted</t>
  </si>
  <si>
    <t>Condensed Consolidated Statements of Comprehensive Income/(Loss) (Unaudited) - USD ($) $ in Thousands</t>
  </si>
  <si>
    <t>Statement of Comprehensive Income [Abstract]</t>
  </si>
  <si>
    <t>Other comprehensive income/(loss), net of taxes:</t>
  </si>
  <si>
    <t>Interest rate swaps (net of $0.1 million, $0.4 million, $0.4 million and $0.6 million tax benefit, respectively)</t>
  </si>
  <si>
    <t>Qualified pension and other post-employment benefit plans (net of $0.0 million, $0.6 million, $0.0 million and $1.2 million tax expense, respectively)</t>
  </si>
  <si>
    <t>Total other comprehensive income</t>
  </si>
  <si>
    <t>Comprehensive Income/(Loss)</t>
  </si>
  <si>
    <t>Condensed Consolidated Statements of Comprehensive Income/(Loss) (Unaudited) (Parenthetical) - USD ($) $ in Millions</t>
  </si>
  <si>
    <t>Tax expense on interest rate swaps</t>
  </si>
  <si>
    <t>Tax expense on qualified pension and post-retirement healthcare plans</t>
  </si>
  <si>
    <t>Condensed Consolidated Statement of Stockholders' Equity/(Deficit) (Unaudited) - 6 months ended Jun. 30, 2015 - USD ($) $ in Thousands</t>
  </si>
  <si>
    <t>Total</t>
  </si>
  <si>
    <t>Common Stock</t>
  </si>
  <si>
    <t>Beginning Balance, Shares at Dec. 31, 2014</t>
  </si>
  <si>
    <t>Beginning Balance at Dec. 31, 2014</t>
  </si>
  <si>
    <t>Increase (Decrease) in Stockholders' Equity [Roll Forward]</t>
  </si>
  <si>
    <t>Stock-based compensation issued, net, Shares</t>
  </si>
  <si>
    <t>Stock-based compensation issued, net</t>
  </si>
  <si>
    <t>Stock-based compensation expense</t>
  </si>
  <si>
    <t>Interest rate swaps other comprehensive loss</t>
  </si>
  <si>
    <t>Employee benefit other comprehensive income before reclassifications</t>
  </si>
  <si>
    <t>Employee benefit amounts reclassified from accumulated other comprehensive income</t>
  </si>
  <si>
    <t>Ending Balance, Shares at Jun. 30, 2015</t>
  </si>
  <si>
    <t>Ending Balance at Jun. 30, 2015</t>
  </si>
  <si>
    <t>Condensed Consolidated Statements of Cash Flows (Unaudited) - USD ($) $ in Thousands</t>
  </si>
  <si>
    <t>Cash flows from operating activities:</t>
  </si>
  <si>
    <t>Adjustments to reconcile net income/(loss) to net cash provided by operating activities:</t>
  </si>
  <si>
    <t>Provision for uncollectible revenue</t>
  </si>
  <si>
    <t>Other post-employment benefits</t>
  </si>
  <si>
    <t>Qualified pension</t>
  </si>
  <si>
    <t>Stock-based compensation</t>
  </si>
  <si>
    <t>Other non-cash items</t>
  </si>
  <si>
    <t>Changes in assets and liabilities arising from operations:</t>
  </si>
  <si>
    <t>Accounts receivable</t>
  </si>
  <si>
    <t>Prepaid and other assets</t>
  </si>
  <si>
    <t>Accounts payable and accrued liabilities</t>
  </si>
  <si>
    <t>Other assets and liabilities, net</t>
  </si>
  <si>
    <t>Total adjustments</t>
  </si>
  <si>
    <t>Net cash provided by operating activities</t>
  </si>
  <si>
    <t>Cash flows from investing activities:</t>
  </si>
  <si>
    <t>Net capital additions</t>
  </si>
  <si>
    <t>Distributions from investments and proceeds from the sale of property and equipment</t>
  </si>
  <si>
    <t>Net cash used in investing activities</t>
  </si>
  <si>
    <t>Cash flows from financing activities:</t>
  </si>
  <si>
    <t>Repayments of long-term debt</t>
  </si>
  <si>
    <t>Proceeds from exercise of stock options</t>
  </si>
  <si>
    <t>Repayment of capital lease obligations</t>
  </si>
  <si>
    <t>Net cash used in financing activities</t>
  </si>
  <si>
    <t>Net change</t>
  </si>
  <si>
    <t>Cash, beginning of period</t>
  </si>
  <si>
    <t>Cash, end of period</t>
  </si>
  <si>
    <t>Supplemental disclosure of cash flow information:</t>
  </si>
  <si>
    <t>Capital additions included in accounts payable</t>
  </si>
  <si>
    <t>Capital lease obligation</t>
  </si>
  <si>
    <t>Organization and Principles of Consolidation</t>
  </si>
  <si>
    <t>Organization, Consolidation and Presentation of Financial Statements [Abstract]</t>
  </si>
  <si>
    <t>Organization and Principles of Consolidation Organization FairPoint is a leading provider of advanced communications services to business, wholesale and residential customers within its service territories. FairPoint offers its customers a suite of advanced data services such as Ethernet, high capacity data transport and other IP-based services over an extensive fiber network with more than 20,000 miles of fiber optic cable, including approximately 17,000 miles of fiber optic cable in Maine, New Hampshire and Vermont, in addition to Internet access, high-speed data ("HSD") and local and long distance voice services. As of June 30, 2015 , FairPoint's service territory spanned 17 states where it is the incumbent communications provider, primarily serving rural communities and small urban markets. Many of its local exchange carriers ("LECs") have served their respective communities for more than 80 years. As of June 30, 2015 , the Company operated with approximately 1.1 million access line equivalents in service, including approximately 317,000 broadband subscribers. Principles of Consolidation The condensed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 Reorganization On October 26, 2009, the Company and substantially all of its direct and indirect subsidiaries filed voluntary petitions for relief under Chapter 11 of Title 11 ("Chapter 11") of the United States Code. These cases were jointly administered under the caption In re FairPoint Communications, Inc. (collectively, the "Chapter 11 Cases") in the United States Bankruptcy Court for the Southern District of New York (the "Bankruptcy Court"). On January 24, 2011 (the "Effective Date"), the Company substantially consummated its reorganization through a series of transactions contemplated by its Third Amended Joint Plan of Reorganization Under Chapter 11 of the United States Code (as confirmed by the Bankruptcy Court, the "Plan").</t>
  </si>
  <si>
    <t>Accounting Policies</t>
  </si>
  <si>
    <t>Accounting Policies [Abstract]</t>
  </si>
  <si>
    <t>Accounting Policies (a) Presentation and Use of Estimates The accompanying condensed consolidated financial statements have been prepared in accordance with accounting principles generally accepted in the United States, which require management to make estimates and assumptions that affect reported amounts and disclosures. Actual results could differ from those estimates. The condensed consolidated financial statements reflect all adjustments that, in the opinion of management, are necessary for a fair presentation of results of operations and financial condition for the interim periods shown, including normal recurring accruals and other items. Examples of significant estimates include the allowance for doubtful accounts, revenue reserves, the depreciation of property, plant and equipment, valuation of intangible assets, qualified pension and other post-employment benefit plan assumptions, stock-based compensation and income taxes. (b) Revenue Recognition Revenues are recognized as services are rendered and are primarily derived from the usage of the Company's networks and facilities or under wholesale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wireless carriers and to other local exchange carriers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Revenues are determined on a bill-and-keep basis or a pooling basis. If on a bill-and-keep basis, the Company bills the charges to either the wholesale provider or the end user and keeps the revenue. If the Company participates in a pooling environment (interstate or intrastate), the toll or access billed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Rule changes associated with the FCC's CAF/ICC Order (as defined hereinafter) impact the NECA interstate pooling, in that a portion of the Company's interstate Universal Service Fund ("USF") revenues, which are administered through the NECA pools and which prior to January 1, 2012 were based on costs, are now based on the CAF Phase I rules and will be based on CAF Phase II rules when those are put into effect. Long distance switched retail and wholesale services can be recurring due to coverage under an unlimited calling plan or be usage sensitive. In either case, they are billed in arrears and recognized when earned. Internet and data services revenues are substantially all recurring revenues and are billed one month in advance and deferred until earned. As of June 30, 2015 and December 31, 2014 , unearned revenue of $21.1 million and $19.0 million , respectively, was included in other accrued liabilities and unearned revenue of $7.3 million and $9.3 million , respectively, was included in other long-term liabilities on the condensed consolidated balance sheets. The majority of the Company's other miscellaneous services revenue is generated from ancillary special projects at the request of third parties, video services, directory services and late payment charges to end users and wholesale carriers. The Company requires customers to pay for ancillary special projects in advance. As of June 30, 2015 and December 31, 2014 , customer deposits of $2.2 million and $2.4 million , respectively, were included in other accrued liabilities on the condensed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On June 26, 2014, the Maine PUC ("MPUC") adopted a final rule (Chapter 201), establishing new provider of last resort ("POLR") service quality index ("SQI") standards and reporting requirements which began August 1, 2014. Under Chapter 201, the MPUC may open an investigation into the failure to meet any of the established standards and has the authority to impose penalties of up to $500,000 per standard. On January 13, 2015, the MPUC issued a Notice of Investigation to review the Company's service quality in Maine. In addition, the Vermont Public Service Board opened an investigation into service quality on December 3, 2014 at the request of the Vermont Department of Public Service. Penalties, if any, would be recorded as a reduction to revenue. The Company also adopted a separate performance assurance plan ("PAP") for certain services provided on a wholesale basis to competitive local exchange carriers ("CLECs") in each of the states of Maine, New Hampshire and Vermont. Pursuant to the PAPs, FairPoint was required to provide service credits in the event the Company was unable to meet the provisions of the respective PAP. Effective June 1, 2015, the PAP was retired and the Company began measuring and reporting certain wholesale local service performance results pursuant to the terms of a simplified measurement plan. The new plan, called the Wholesale Performance Plan ("WPP"), was developed collaboratively with CLECs over several years and was approved by the Maine, New Hampshire and Vermont regulatory commissions. Under the WPP, the Company is subject to significantly fewer performance criteria and its annual service credit exposure was reduced. Revenue is recognized net of tax collected from customers and remitted to governmental authoritie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 (c) Impairment of Indefinite-lived Intangible Asset In accordance with the Intangibles-Goodwill and Other Topic of the Accounting Standards Codification ("ASC") , non-amortizable intangible assets are assessed for impairment at least annually. The Company performs its annual impairment test as of the first day of the fourth fiscal quarter of each year and assesses the fair value of the trade name based on the relief from royalty method. If the carrying amount of the trade name exceeds its estimated fair value, the asset is considered impaired. For its non-amortizable intangible asset impairment assessment of the FairPoint trade name, the Company makes certain assumptions including an estimated royalty rate, a long-term growth rate, an effective tax rate and a discount rate and applies these assumptions to projected future cash flows, exclusive of cash flows associated with wholesale revenues and other revenues not generated through brand recognition. As of October 1, 2014, the estimated fair value exceeded the carrying value in the Company's quantitative analysis; therefore, an impairment was not necessary. The Company performed another quantitative analysis as of December 31, 2014 and the estimated fair value exceeded the carrying value by approximately 4% ; therefore, an impairment was not necessary. However, future changes in one or more of the assumptions discussed above may result in the recognition of an impairment loss. (d) Accounting for Income Taxes In accordance with the Income Taxes Topic of the ASC,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FairPoint Communications files a consolidated income tax return with its subsidiaries. All intercompany transactions and accounts have been eliminated in consolidation. (e) Operating Segments Management views its business of providing data, video and voice communication services to residential, wholesale and business customers as one operating segment as defined in the Segment Reporting Topic of the ASC . The Company's services consist of retail and wholesale telecommunications and data services, including voice and HSD in 17 states. The Company's chief operating decision maker assesses operating performance and allocates resources based on the consolidated results. (f) Interest Rate Swap Agreements In the third quarter of 2013, the Company entered into interest rate swap agreements. For further information regarding these interest rate swap agreements, see note (7) "Interest Rate Swap Agreements." The interest rate swap agreements, at their inception, qualified for and were designated as cash flow hedging instruments. In accordance with the Derivatives and Hedging Topic of the ASC, the Company records its interest rate swaps on the consolidated balance sheets at fair value. The effective portion of changes in fair value are recorded in accumulated other comprehensive income/(loss) and are subsequently reclassified into earnings in the period that the hedged forecasted transaction affects earnings. Any ineffective portion is recognized in earnings. Both at inception and on a quarterly basis, the Company performs an effectiveness test.</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which is designed to clarify the principles used to recognize revenue for entities. The accounting guidance defines how companies report revenues from contracts with customers and also requires enhanced disclosures. In July 2015, the FASB approved a one-year deferral of the effective date of ASU 2014-09. The new pronouncement will be effective for annual and interim periods beginning on or after December 15, 2017 and allows for two methods of adoption: (1) "full retrospective" adoption, meaning the standard is applied to all periods presented, or (2) "modified retrospective" adoption, meaning the cumulative effect of applying ASU 2014-09 is recognized as an adjustment to the fiscal year 2018 opening retained earnings balance. The Company is evaluating its method of adoption. In August 2014, the FASB issued ASU 2014-15, Disclosure of Uncertainties about an Entity's Ability to Continue as a Going Concern, which requires management to evaluate whether there is substantial doubt about an entity’s ability to continue as a going concern and to provide related footnote disclosures in certain circumstances. ASU 2014-15 is effective for annual and interim periods beginning after December 15, 2016 with early adoption permitted. The Company does not believe the adoption of this pronouncement will have a material impact on its condensed consolidated financial statements. In April 2015, the FASB issued ASU 2015-03, Interest - Imputation of Interest (Subtopic 835-30): Simplifying the Presentation of Debt Issuance Costs, which requires debt issuance costs related to a recognized debt liability to be presented in the balance sheet as a direct deduction from the carrying amount of the related debt liability instead of being presented as an asset. The update requires retrospective application and represents a change in accounting principle. The update is effective for fiscal years beginning after December 15, 2015 with early adoption permitted for financial statements that have not been previously issued. The Company adopted this ASU during the quarter ended March 31, 2015. As a result, $5.9 million was reclassified from debt issue costs, net to long-term debt, net of current portion in the consolidated balance sheet as of December 31, 2014. The adoption of this ASU had no impact on loss before income taxes or net income/(loss).</t>
  </si>
  <si>
    <t>Dividends</t>
  </si>
  <si>
    <t>Dividends [Abstract]</t>
  </si>
  <si>
    <t>Dividends The Company currently does not pay a dividend on its common stock and has no plans to pay dividends.</t>
  </si>
  <si>
    <t>Income Taxes</t>
  </si>
  <si>
    <t>Income Tax Disclosure [Abstract]</t>
  </si>
  <si>
    <t>Income Taxes The Company recorded a tax benefit on the net income/(loss) for the three months ended June 30, 2015 and 2014 of $0.8 million and $7.1 million , respectively, which equates to an effective tax rate of (2.1)% and 23.9% , respectively, by applying the projected full year effective rate. For the six months ended June 30, 2015 and 2014 , the Company recorded a tax (expense)/benefit on the net loss of $(0.1) million and $16.8 million , respectively, which equates to an effective tax rate of (1.6)% and 23.4% , respectively, by applying the projected full year effective rate. For 2015 , the projected annual effective tax rate differs from the 35% federal statutory rate primarily due to a decrease in the valuation allowance offset by tax expense related to state taxes. For 2014, the effective tax rate differs from the statutory rate primarily due to an increase in the valuation allowance offset by a tax benefit related to state taxes. A reconciliation of the Company's statutory tax rate to its projected 2015 effective tax rate is presented below (in percentages): 2015 Statutory federal income tax rate 35.0 % State income tax, net of federal income tax 7.7 Other, net 0.7 Valuation allowance (44.7 ) Effective income tax rate (1.3 )% The effective tax rate reflected in accumulated other comprehensive income for the three and six months ended June 30, 2015 is 0% . The 0% effective tax rate in accumulated other comprehensive income is due to the tax benefit associated with the reduction in the valuation allowance offsetting tax expense on other net comprehensive income for the three and six months ended June 30, 2015. Deferred Income Taxes Upon ratification of the collective bargaining agreements on February 22, 2015, a remeasurement of certain employee benefit obligations was required. See note (9) "Employee Benefit Plan" herein for additional information. For 2015, this will result in a reduction of the deferred tax asset associated with employee benefit plans of approximately $270 million as well as a reduction of the Company's valuation allowance against deferred tax assets of approximately $229 million . At June 30, 2015 , the Company had gross federal NOL carryforwards of $250.7 million after taking into consideration the NOL tax attribute reduction resulting from the Company's discharge of indebtedness upon emergence from Chapter 11 protection. The Company's remaining federal NOL carryforwards will expire from 2019 to 2035 . At June 30, 2015 , the Company had a net, after attribute reduction, state NOL deferred tax asset of $13.3 million . The Company's remaining state NOL carryforwards will expire from 2015 to 2035 . The amount expiring in 2015 is negligible and fully reserved as part of the valuation allowance. At June 30, 2015 , the Company had no alternative minimum tax credit carryover and had $4.9 million in state credit carryovers. Telecom Group completed an initial public offering on February 8, 2005, which resulted in an "ownership change" within the meaning of the United States federal income tax laws addressing NOL carryforwards, alternative minimum tax credits and other similar tax attributes. The Merger and the Company's emergence from Chapter 11 protection also resulted in ownership changes. As a result of these ownership changes, there are specific limitations on the Company's ability to use its NOL carryforwards and other tax attributes. The Company believes that it can use the NOLs even with these restrictions in place based on its current income projections. Income Tax Returns The Company and its eligible subsidiaries file consolidated income tax returns in the United States federal jurisdiction and certain consolidated, combined and separate entity tax returns, as required, with various state and local governments. The Company is no longer subject to United States federal, state and local, or non-United States income tax examinations by tax authorities for years prior to 2010. NOL carryovers from closed tax years may be subject to examination by federal or state taxing authorities if utilized in a year open to examination. As of June 30, 2015 and December 31, 2014 , the Company does not have any significant jurisdictional income tax audits.</t>
  </si>
  <si>
    <t>Long-Term Debt</t>
  </si>
  <si>
    <t>Debt Disclosure [Abstract]</t>
  </si>
  <si>
    <t>Long-Term Debt Long-term debt for the Company at June 30, 2015 and December 31, 2014 is shown below (in thousands): June 30, 2015 December 31, 2014 Term Loan, due 2019 (weighted average rate of 7.50%) $ 625,600 $ 628,800 Discount on Term Loan (a) (12,713 ) (14,210 ) Debt issuance costs (5,346 ) (5,949 ) Notes, 8.75%, due 2019 300,000 300,000 Total long-term debt 907,541 908,641 Less: current portion (6,400 ) (6,400 ) Total long-term debt, net of current portion $ 901,141 $ 902,241 (a) The $12.7 million and $14.2 million discount on the Term Loan (as defined below) as of June 30, 2015 and December 31, 2014 , respectively, is being amortized using the effective interest method over the life of the Term Loan. As of June 30, 2015 , the Company had $58.8 million , net of $16.2 million of outstanding letters of credit, available for borrowing under the Revolving Facility (as defined below). The approximate aggregate maturities of long-term debt, excluding the debt discount on the Term Loan (as defined below), for each of the four years subsequent to June 30, 2015 and thereafter are as follows (in thousands): Trailing twelve months ending June 30, Balance Due 2016 $ 6,400 2017 6,400 2018 6,400 2019 606,400 Thereafter 300,000 Total long-term debt, including current portion $ 925,600 Refinancing. On February 14, 2013 (the "Refinancing Closing Date"), FairPoint Communications refinanced its credit agreement (the "Refinancing"). In connection with the Refinancing, FairPoint Communications (i) issued $300.0 million aggregate principal amount of its 8.75% senior secured notes due 2019 (the "Notes") in a private offering exempt from registration under the Securities Act pursuant to an indenture (the "Indenture") that FairPoint Communications entered into on the Refinancing Closing Date with certain of its subsidiaries that guarantee the indebtedness under the Credit Agreement (as defined herein) (the "Subsidiary Guarantors") and U.S. Bank National Association, as trustee and collateral agent, and (ii) entered into a credit agreement (the "Credit Agreement"), dated as of the Refinancing Closing Date, with the lenders party thereto from time to time and Morgan Stanley Senior Funding, Inc., as administrative agent and letter of credit issuer. The Credit Agreement provides for a $75.0 million revolving credit facility (the ''Revolving Facility''), which has a sub-facility providing for the issuance of up to $40.0 million in letters of credit, and a $640.0 million term loan facility (the ''Term Loan'' and, together with the Revolving Facility, the ''Credit Agreement Loans"). On the Refinancing Closing Date, FairPoint Communications used the proceeds of the Notes offering, together with $640.0 million of borrowings under the Term Loan and cash on hand to (i) repay principal of $946.5 million outstanding on the old term loan, plus approximately $7.7 million of accrued interest and (ii) pay approximately $32.6 million of fees, expenses and other costs related to the Refinancing. The Credit Agreement. The principal amount of the Term Loan and commitments under the Revolving Facility may be increased by an aggregate amount of up to $200.0 million, subject to certain terms and conditions specified in the Credit Agreement. The Term Loan will mature on February 14, 2019 and the Revolving Facility will mature on February 14, 2018, subject in each case to extensions pursuant to the terms of the Credit Agreement. Interest Rates and Fees . Interest on borrowings under the Credit Agreement Loans accrue at an annual rate equal to either a British Bankers Association London Inter-Bank Offered Rate ("LIBOR") or the base rate, in each case plus an applicable margin. LIBOR is a per annum rate for dollar deposits with an interest period of one, two, three or six months (at FairPoint Communications' election), subject to a minimum LIBOR floor of 1.25% . The base rate is the per annum rate equal to the greatest of (x) the federal funds effective rate plus 0.50% , (y) the rate of interest publicly quoted from time to time by The Wall Street Journal as the United States ''Prime Rate'' and (z) LIBOR with an interest period of one month plus 1.00% . The applicable margin for the Term Loan is (a) 6.25% per annum with respect to term loans bearing interest based on LIBOR or (b) 5.25% per annum with respect to term loans bearing interest based on the base rate. The applicable interest rate for the Revolving Facility is, initially, (a) 5.50% with respect to revolving loans bearing interest based on LIBOR or (b) 4.50% per annum with respect to revolving loans bearing interest based on the base rate, in each case subject to adjustment based on FairPoint Communications' consolidated total leverage ratio, as defined in the Credit Agreement. FairPoint Communications is required to pay a quarterly letter of credit fee on the average daily amount available to be drawn under letters of credit equal to the applicable interest rate for revolving loans bearing interest based on LIBOR, plus a fronting fee of 0.125% per annum on the average daily amount available to be drawn under such letters of credit. In addition, FairPoint Communications is required to pay a quarterly commitment fee on the average daily unused portion of the New Revolving Facility, which is 0.50% initially, subject to reduction to 0.375% based on FairPoint Communications' consolidated total leverage ratio. Security/Guarantors. All obligations under the Credit Agreement, together with certain designated hedging obligations and cash management obligations, are unconditionally guaranteed on a senior secured basis by each of the Subsidiary Guarantors and secured by a first-priority lien on substantially all personal property of FairPoint Communications and the Subsidiary Guarantors, subject to certain exclusions set forth in the related security documents, pari passu with the lien securing the obligations under the Notes. Mandatory Repayments . FairPoint Communications is required to make quarterly repayments of the Term Loan in the amount of $1.6 million during the term of the Credit Agreement. In addition, mandatory repayments are required under the Credit Agreement with (i) a percentage, initially equal to 50% and subject to reduction to 25% based on FairPoint Communications' consolidated total leverage ratio, of FairPoint Communications' excess cash flow, as defined in the Credit Agreement, (ii) the net cash proceeds of certain asset dispositions, insurance proceeds and condemnation awards and (iii) issuances of debt not permitted to be incurred under the Credit Agreement. Optional prepayments and mandatory prepayments resulting from the incurrence of debt not permitted to be incurred under the Credit Agreement are required to be made at 101.0% of the aggregate principal amount prepaid if such prepayment is made on or prior to February 14, 2016. No premium is required to be paid for prepayments made after February 14, 2016. Covenants . The Credit Agreement contains customary representations and warranties and affirmative and negative covenants for a transaction of this type, including two financial maintenance covenants: (i) a consolidated interest coverage ratio and (ii) a consolidated total leverage ratio. The Credit Agreement also contains a covenant limiting the amount of capital expenditures that FairPoint Communications and its subsidiaries may make in any fiscal year. As of June 30, 2015 , FairPoint Communications was in compliance with all covenants under the Credit Agreement. Events of Default . The Credit Agreement also contains customary events of default for a transaction of this type. The Notes. On the Refinancing Closing Date, FairPoint Communications issued $300.0 million of the Notes pursuant to the Indenture in a private offering exempt from registration under the Securities Act. The terms of the Notes are governed by the Indenture. The Notes are senior secured obligations of FairPoint Communications and are guaranteed by the Subsidiary Guarantors. The Notes and the guarantees thereof are secured by a first-priority lien on substantially all personal property of FairPoint Communications and the Subsidiary Guarantors, subject to certain exclusions set forth in the related security documents, pari passu with the lien securing the obligations under the Credit Agreement. The Notes will mature on August 15, 2019 and accrue interest at a rate of 8.75% per annum, which is payable semi-annually in arrears on February 15 and August 15 of each year. On or after February 15, 2016, FairPoint Communications may redeem all or part of the Notes at the redemption prices set forth in the Indenture, plus accrued and unpaid interest thereon, to the applicable redemption date. At any time prior to February 15, 2016, FairPoint Communications may redeem all or part of the Notes at a redemption price equal to 100% of the principal amount of the Notes redeemed, plus a "make-whole" premium as of, and accrued and unpaid interest to, the applicable redemption date. In addition, at any time prior to February 15, 2016, FairPoint Communications may, on one or more occasions, redeem up to 35% of the original aggregate principal amount of the Notes, using net cash proceeds of certain qualified equity offerings, at a redemption price of 108.75% of the principal amount of Notes redeemed, plus accrued and unpaid interest to the applicable redemption date. Notes redeemed on or after February 15, 2016 and prior to February 15, 2017 may be redeemed at 104.375% of the aggregate principal amount; notes redeemed on or after February 15, 2017 and prior to February 15, 2018 may be redeemed at 102.188% of the aggregate principal amount; and notes redeemed on or after February 15, 2018 may be redeemed at their par value. The holders of the Notes have the ability to require FairPoint Communications to repurchase all or any part of the Notes if FairPoint Communications experiences certain kinds of changes in control or engages in certain asset sales, in each case at the repurchase prices and subject to the terms and conditions set forth in the Indenture. The Indenture contains certain covenants which are customary with respect to non-investment grade debt securities, including limitations on FairPoint Communications' ability to incur additional indebtedness, pay dividends on or make other distributions or repurchase FairPoint Communications' capital stock, make certain investments, enter into certain types of transactions with affiliates, create liens and sell certain assets or merge with or into other companies. These covenants are subject to a number of important limitations and exceptions. As of June 30, 2015 , FairPoint Communications was in compliance with all covenants under the Indenture. The Indenture also provides for customary events of default, including cross defaults to other specified debt of FairPoint Communications and certain of its subsidiaries.</t>
  </si>
  <si>
    <t>Interest Rate Swap Agreements</t>
  </si>
  <si>
    <t>Derivative Instruments and Hedging Activities Disclosure [Abstract]</t>
  </si>
  <si>
    <t>Interest Rate Swap Agreements The Company uses interest rate swap agreements to protect the Company against future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effective term of the agreements without exchange of the underlying notional amount. The Company does not hold or issue any derivative financial instruments for speculative trading purposes. In the third quarter of 2013, the Company entered into interest rate swap agreements with a combined notional amount of $ 170.0 million with three counterparties that are effective for a two year period beginning on October 1, 2015 and maturing on September 30, 2017. Each respective swap agreement requires the Company to pay a fixed rate of 2.665% and provides that the Company will receive a variable rate based on the three month LIBOR rate subject to a minimum LIBOR floor of 1.25% . Amounts payable by or due to the Company will be net settled with the respective counterparties on the last business day of each fiscal quarter, commencing on December 31, 2015. The effect of the Company’s interest rate swap agreements on the condensed consolidated balance sheets at June 30, 2015 and December 31, 2014 is shown below (in thousands): As of June 30, 2015 Derivatives designated as hedging instruments: Balance Sheet Location Fair Value Interest rate swaps, Current Other accrued liabilities $ 1,802 Interest rate swaps, Long-term Other long-term liabilities $ 1,983 As of December 31, 2014 Derivatives designated as hedging instruments: Balance Sheet Location Fair Value Interest rate swaps Other long-term liabilities $ 2,742 The gross effect of the Company’s interest rate swap agreements on the condensed consolidated statements of comprehensive income/(loss) for the three and six months ended June 30, 2015 and 2014 is shown below (in thousands): Amount of Loss Recognized in Other Comprehensive Income/(Loss) on Derivative (Effective Portion) (Pre-Tax) Three Months Ended June 30, 2015 Three Months Ended June 30, 2014 Six Months ended June 30, 2015 Six Months ended June 30, 2014 Interest rate swaps $ 226 $ 904 $ 1,043 $ 1,401 Amounts reported in accumulated other comprehensive income related to interest rate swaps will be reclassified to interest expense as interest payments are made on the Term Loan. The Company estimates that approximately $1.8 million will be reclassified as an increase to interest expense over the next four quarters. Each interest rate swap agreement contains a provision whereby if the Company defaults on any of its indebtedness, the Company may also be declared in default under the interest rate swap agreements.</t>
  </si>
  <si>
    <t>Fair Value</t>
  </si>
  <si>
    <t>Fair Value Disclosures [Abstract]</t>
  </si>
  <si>
    <t>Fair Value The Fair Value Measurements and Disclosures Topic of the ASC defines fair value, establishes a framework for measuring fair value and establishes a hierarchy that categorizes and prioritizes the sources to be used to estimate fair value. The Fair Value Measurements and Disclosures Topic of the ASC also expands financial statement disclosures about fair value measurements. In determining fair value, the Company us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for similar instruments in active markets or quoted prices in markets that are not active or for which all significant inputs are observable, either directly or indirectly. Level 3 - Valuations based on inputs that are unobservable and significant to the overall fair value measurement. The Company's non-financial assets and liabilities, including its long-lived assets and indefinite-lived intangible assets, are measured and subsequently adjusted, if necessary, to fair value on a non-recurring basis. The Company periodically performs routine reviews of triggering events and/or an impairment test, as applicable. Based on these procedures, the Company did not require an adjustment to fair value to be recorded to these assets in the three months ended June 30, 2015 or 2014 . The Company's financial instruments, other than interest rate swap agreements and long-term debt, consist primarily of cash, restricted cash, accounts receivable and accounts payable. The carrying amounts of these financial instruments are estimated to approximate fair value due to the relatively short period of time to maturity for these instruments. As of June 30, 2015 , interest rate swap agreements are carried at their fair value and measured on a recurring basis as follows (in thousands): Fair Value Measurements Using Level 1 Level 2 Level 3 Interest rate swaps, Current (a) $ — $ 1,802 $ — Interest rate swaps, Long-term (a) $ 1,983 As of December 31, 2014 , interest rate swap agreements are carried at their fair value and measured on a recurring basis as follows (in thousands): Fair Value Measurements Using Level 1 Level 2 Level 3 Interest rate swaps, Long-term (a) $ — 2,74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 The estimated fair values of the Company's long-term debt as of June 30, 2015 and December 31, 2014 are as follows (in thousands): June 30, 2015 December 31, 2014 Carrying Amount Fair Value (a) Carrying Amount Fair Value (a) Term Loan, due 2019 (b) $ 612,887 $ 630,292 $ 614,590 $ 619,368 Notes, 8.75%, due 2019 300,000 315,000 300,000 301,890 Total $ 912,887 $ 945,292 $ 914,590 $ 921,258 (a) The Company estimated fair value based on market prices of the Company's debt securities at the balance sheet date, which falls within Level 2 of the fair value hierarchy. (b) The carrying amount of the Term Loan is net of the unamortized discount of $12.7 million and $14.2 million as of June 30, 2015 and December 31, 2014 , respectively.</t>
  </si>
  <si>
    <t>Employee Benefit Plans</t>
  </si>
  <si>
    <t>Compensation and Retirement Disclosure [Abstract]</t>
  </si>
  <si>
    <t>Employee Benefit Plans The Company sponsors noncontributory qualified defined benefit pension plans ("qualified pension plans") and other post-employment benefit plans which provide certain cash payments and medical, dental and life insurance benefits to eligible retired employees and their beneficiaries and covered dependents. These plans were created as part of the acquisition of the Northern New England operations from Verizon and substantially replicated the prior Verizon plans available to the eligible employees in the acquired operations. On August 2, 2014, the Company’s collective bargaining agreements with two of its labor unions expired. On August 28, 2014, the Company informed the unions that the parties were at impasse and on that date implemented the terms of its final proposals to the labor unions. On February 22, 2015, membership of both labor unions ratified their respective collective bargaining agreements that expire in August 2018. As a result, the following changes were effective regarding the qualified pension plan available to represented employees (the "Represented Pension Plan") and the post-employment healthcare plan for represented employees (the "Represented OPEB Plan"): • The Represented Pension Plan was closed to new participants and benefits under the prior formula were frozen as of October 14, 2014. For existing participants, future benefit accruals for service on and after February 22, 2015 are at 50% of prior rates and are capped at 30 years of total credited service. Pension plan participants on strike received no credited service from October 14, 2014 to February 21, 2015. • The Represented OPEB Plan for active represented employees was eliminated as of August 28, 2014. A transitional monthly reimbursement arrangement for eligible represented employees who retire in the first 30 months of the contract period was established (the "Reimbursement Arrangement"). To be eligible for the Reimbursement Arrangement, the represented employee must, among other criteria, have commenced a service pension under the Represented Pension Plan immediately upon termination of employment. The monthly reimbursement amount cannot exceed $800 per retiree, plus an additional $400 for a retiree’s spouse, and may only be paid for reimbursement of medical insurance premiums for coverage of the retiree and spouse. The Reimbursement Arrangement is only available until the retiree reaches the earlier of age 65 , or dies, among other limitations, at which time the benefit will cease for the spouse as well. Approximately 290 active represented employees are expected to be eligible to receive benefits under the Reimbursement Arrangement. Upon ratification of the collective bargaining agreements on February 22, 2015, a remeasurement of the net obligations of the Represented Pension Plan and the Represented OPEB Plan was required as of that date. Net periodic benefit cost for the period from February 23, 2015 to March 31, 2015 and for the three months ended June 30, 2015 for these plans was determined using the respective remeasured net obligations. Net periodic benefit cost for the period from January 1, 2015 to February 22, 2015 for these plans was determined using the respective net obligations as reflected in the financial statements as of December 31, 2014. Represented retirees who were eligible to participate in the Represented OPEB Plan continued to receive benefits under that plan for the duration of 2014. During the fourth quarter of 2014, the Company amended the other post-employment benefit plan for management employees (the "Continuing OPEB Plan") to allow the existing represented retirees to participate in that plan. Effective January 1, 2015, the represented retirees were transferred to the Continuing OPEB Plan and the Represented OPEB Plan was terminated. A proportionate amount of projected benefit obligation of $91.3 million and unrecognized net actuarial loss of $29.5 million , in addition to an unamortized prior service credit of $45.3 million , for these represented retirees were transferred from the Represented OPEB Plan to the Continuing OPEB Plan as of January 1, 2015. The remeasurement of the Represented OPEB Plan reflected the elimination of post-employment healthcare benefits for active represented employees effective August 28, 2014 and the termination of the plan effective January 1, 2015. The elimination of the post-employment healthcare benefits for active represented employees was accounted for as a negative plan amendment that reduced the projected benefit obligation with a corresponding prior service credit of $619.4 million being recognized in accumulated other comprehensive income. The elimination of future service accruals for active represented employees resulted in a curtailment gain of $5.4 million . The curtailment gain was applied against the unrecognized net actuarial loss in accumulated other comprehensive income. In addition, on February 22, 2015, an obligation of $9.8 million was established for the Reimbursement Arrangement with a corresponding amount of prior service cost in accumulated other comprehensive income. The prior service credit of $619.4 million and the $9.8 million prior service cost related to the Reimbursement Arrangement, which net to $609.6 million , are being amortized over 1.72 years . The remaining unrecognized net actuarial loss related to the terminated Represented OPEB Plan of $192.2 million is being amortized over 1.50 years . The Company recognized a $40.0 million prior service credit for a negative plan amendment at remeasurement of the Represented Pension Plan related to pension bands that were frozen under the terms of the collective bargaining agreements. The prior service credit was recorded in accumulated other comprehensive income and is being amortized over 11.67 years . The qualified pension plan which covers non-represented employees was not impacted by these changes and remains frozen. Therefore, no new benefits are being earned by participants and the plan is closed to new participants. The Company makes contributions to the qualified pension plans to meet minimum funding requirements under the Employee Retirement Income Security Act of 1974, as amended ("ERISA"), and has the ability to elect to make additional discretionary contributions. The other post-employment benefit plans are unfunded and the Company funds the benefits that are paid. Annually, and as necessary, the Company remeasures the net liabilities of its qualified pension and other post-employment benefit plans in accordance with the Compensation-Retirement Benefits Topic of the ASC. Plan Assets, Obligations and Funded Status A summary of plan assets, projected benefit obligation and funded status of the plans are as follows (in thousands): Qualified Pension Plans Six Months Ended June 30, 2015 Value of plan assets: Beginning fair value of plan assets $ 195,410 Expected return on plan assets 10,757 Plan settlements (1,179 ) Employer contributions 4,800 Benefits paid (6,347 ) Ending value of plan assets 203,441 Projected benefit obligation: Beginning projected benefit obligation $ 408,216 Service cost 5,169 Interest cost 7,444 Plan amendment (40,049 ) Plan settlements (569 ) Benefits paid (6,347 ) Actuarial gain (4,768 ) Ending projected benefit obligation 369,096 Funded status $ (165,655 ) Accumulated benefit obligation $ 369,096 Amounts recognized in the consolidated balance sheet: Long-term liabilities $ 165,655 Net amount recognized in the consolidated balance sheet $ 165,655 Amounts recognized in accumulated other comprehensive income/(loss): Prior service credit $ 38,842 Net actuarial loss (118,251 ) Plan settlements (2 ) Net amount recognized in accumulated other comprehensive income/(loss) $ (79,411 ) Other Post-employment Benefit Plans Six Months Ended June 30, 2015 Value of plan assets: Beginning fair value of plan assets $ — Employer contributions 2,635 Benefits paid (2,635 ) Ending value of plan assets — Projected benefit obligation: Beginning projected benefit obligation $ 741,372 Service cost 4,417 Interest cost 5,678 Plan amendments (609,619 ) Plan curtailment (5,409 ) Benefits paid (2,635 ) Actuarial gain (27,075 ) Ending projected benefit obligation 106,729 Funded status $ (106,729 ) Amounts recognized in the consolidated balance sheet: Current liabilities $ (5,166 ) Long-term liabilities (101,563 ) Net amount recognized in the consolidated balance sheet $ (106,729 ) Amounts recognized in accumulated other comprehensive income/(loss): Net prior service credit $ 529,422 Net actuarial loss (173,382 ) Net amount recognized in accumulated other comprehensive income/(loss) $ 356,040 Net Periodic Benefit Cost. The Company capitalizes a portion of net periodic benefit cost in conjunction with its use of internal labor resources utilized on capital projects. In the second quarter of 2015, the Company recognized a settlement charge of $0.6 million in the qualified pension plan that covers non-represented employees. The settlement was incurred when the cumulative amount of lump sums paid to participants in 2015 exceeded the expected service and interest cost for 2015. Components of the net periodic benefit cost related to the Company's qualified pension plans and other post-employment benefit plans for the three and six months ended June 30, 2015 and 2014 are as follows (in thousands): Three Months Ended June 30, 2015 Three Months Ended June 30, 2014 Qualified Pension Plans Other Post- employment Benefit Plans Qualified Other Post- Service cost $ 1,823 $ 62 $ 4,075 $ 6,344 Interest cost 3,633 1,013 3,963 7,311 Expected return on plan assets (3,658 ) — (3,406 ) — Amortization of actuarial loss 1,886 32,838 539 924 Amortization of prior service cost (863 ) (89,550 ) — — Plan Settlement 607 — — — Net periodic benefit cost 3,428 (55,637 ) 5,171 14,579 Less capitalized portion (251 ) — (417 ) (1,176 ) Other post-employment benefit and pension expense $ 3,177 $ (55,637 ) $ 4,754 $ 13,403 Six Months Ended June 30, 2015 Six Months Ended June 30, 2014 Qualified Pension Plans Other Post- employment Benefit Plans Qualified Other Post- Service cost $ 5,169 $ 4,417 $ 8,150 $ 12,689 Interest cost 7,444 5,678 7,926 14,622 Expected return on plan assets (7,223 ) — (6,811 ) — Amortization of actuarial loss 3,741 47,874 1,078 1,847 Amortization of prior service cost (1,207 ) (125,526 ) — — Plan settlement 607 — — — Net periodic benefit cost 8,531 (67,557 ) 10,343 29,158 Less capitalized portion (332 ) — (790 ) (2,226 ) Other post-employment benefit and pension expense $ 8,199 $ (67,557 ) $ 9,553 $ 26,932 Return on Plan Assets. For the three months ended June 30, 2015 and 2014 and for the six months ended June 30, 2015 and 2014 , the actual return on the pension plan assets were annualized gains of approximately (0.7)% , 14.0% , 1.9% and 10.5% , respectively. Other Comprehensive Income/(Loss). Other pre-tax changes in plan assets and benefit obligations recognized in other comprehensive income/(loss) are as follows (in thousands): Qualified Pension Plans Three Months Ended June 30, 2015 Six Months Ended June 30, 2015 Amounts recognized in other comprehensive income/(loss): Prior service credit $ — $ 40,049 Net gain arising during the period — 8,302 Amortization of prior service credit (863 ) (1,207 ) Amortization of net actuarial loss 1,886 3,741 Plan settlement (2 ) (2 ) Total amount recognized in other comprehensive income/(loss) $ 1,021 $ 50,883 Estimated amounts that will be amortized from accumulated other comprehensive income/(loss) in the next six months: Prior service credit $ (1,726 ) Net actuarial loss 3,786 Total amount estimated to be amortized from accumulated other comprehensive income/(loss) in the next six months $ 2,060 Other Post-employment Benefit Plans Three Months Ended June 30, 2015 Six Months Ended June 30, 2015 Amounts recognized in other comprehensive income/(loss): Prior service credit $ — 619,454 Prior service cost — (9,835 ) Plan curtailment — 5,409 Net gain arising during the period — 27,075 Amortization of prior service credit (89,550 ) (125,526 ) Amortization of net actuarial loss 32,838 47,874 Total amount recognized in other comprehensive income $ (56,712 ) $ 564,451 Estimated amounts that will be amortized from accumulated other comprehensive income/(loss) in the next six months: Net prior service credit $ (179,100 ) Net actuarial loss 65,550 Total amount estimated to be amortized from accumulated other comprehensive income/(loss) in the next six months $ (113,550 ) Assumptions The determination of the net liability and the net periodic benefit cost recognized for the qualified pension plans and other post-employment benefit plans by the Company are, in part, based on assumptions made by management. These assumptions include, among others, the discount rate applied to estimated future cash flows of the plans, the expected return on assets held by the qualified pension plans, certain demographic characteristics of the participants, such as expected retirement and mortality rates, and future inflation in healthcare costs. Certain assumptions, which include, among others, assumptions regarding increases in the amount of other post-employment benefit expenditures to be paid by the Company, reflect the Company's past practice of providing such increases to participants and therefore are considered a substantive plan under the Compensation—Retirement Benefits Topic of the ASC. Projected Benefit Obligation Assumptions. The weighted average assumptions used in determining projected benefit obligations for these plans at their respective measurement dates are as follows: June 30, 2015 Qualified Pension Plans: Discount rate 4.00 % Other Post-employment Benefit Plans: Discount rate 3.77 % Net Periodic Benefit Cost Assumptions. The weighted average assumptions used in determining net periodic benefit cost are as follows: Three Months Ended June 30, 2015 2014 Qualified Pension Plans: Discount rate 4.10 % 4.92 % Expected return on plan assets (a) 7.28 % 7.66 % Other Post-employment Benefit Plans: Discount rate 3.29 % 4.98 % (a) 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Estimated Future Contributions and Benefit Payments Legislation enacted in 2014 changed the method in determining the discount rate used for calculating a qualified pension plan’s unfunded liability for funding purposes. This act contained a pension funding stabilization provision which allows pension plan sponsors to use higher interest rate assumptions when determining funded status and funding obligations. As a result, the Company's 2015 minimum required pension plan contribution is significantly lower than it would have been in the absence of this stabilization provision. Estimated future employer contributions, benefit payments and Medicare prescription drug subsidies expected to offset the future other post-employment benefit payments as of June 30, 2015 are as follows (in thousands): Qualified Pension Plans Other Post-employment Benefit Plans Expected employer contributions for fiscal year 2015 $ 15,000 $ 5,166 Expected benefit payments for fiscal years: 2015 $ 6,311 $ 5,166 2016 7,165 5,777 2017 8,244 6,270 2018 10,447 6,614 2019 11,347 6,884 2020-2024 81,870 33,371</t>
  </si>
  <si>
    <t>Accumulated Other Comprehensive Income/(Loss)</t>
  </si>
  <si>
    <t>Accumulated Other Comprehensive Income (Loss), Net of Tax [Abstract]</t>
  </si>
  <si>
    <t>Accumulated Other Comprehensive Income/(Loss) Components of accumulated other comprehensive income/(loss), net of income tax, were as follows (in thousands): June 30, 2015 Accumulated other comprehensive income/(loss), net of taxes: Fair value of interest rate swaps $ (2,261 ) Qualified pension and other post-employment benefit plans 298,349 Total accumulated other comprehensive income/(loss), net of taxes $ 296,088 Other comprehensive income/(loss) for the three and six months ended June 30, 2015 includes changes in the fair value of the Company's cash flow hedges, actuarial losses and prior service credits related to the qualified pension and other post-employment benefit plans arising during the respective periods and amortization of these actuarial losses and prior service credits. For further detail of amounts recognized in other comprehensive income/(loss) related to the cash flow hedges, see note (7) "Interest Rate Swap Agreements" herein. For further detail of amounts recognized in other comprehensive income/(loss) related to the qualified pension and other post-employment benefit plans, see note (9) "Employee Benefit Plans—Plan Assets, Obligations and Funded Status—Other Comprehensive Income/(Loss)" herein. The following table provides a reconciliation of adjustments reclassified from accumulated other comprehensive income/(loss) to the condensed consolidated statement of operations (in thousands): Three Months Ended June 30, 2015 Six Months Ended June 30, 2015 Employee benefits: Amortization of actuarial loss (1.5 years to 12.1 years) (a) $ 34,724 $ 51,615 Amortization of prior service credit (1.72 years to 24.9 years) (a) (90,413 ) (126,733 ) Plan settlement (a) (2 ) (2 ) Total employee benefit amounts reclassified from accumulated other comprehensive income/(loss) (55,691 ) (75,120 ) Tax benefit (b) — — Total employee benefit amounts reclassified from accumulated other comprehensive income/(loss), net $ (55,691 ) $ (75,120 ) (a) These accumulated other comprehensive income/(loss) components are included in the computation of net periodic benefit cost. See note (9) "Employee Benefit Plans" for details. (b) See note (5) "Income Taxes" for details. There were no amounts reclassified from accumulated other comprehensive income/(loss) related to interest rate swaps for the three and six months ended June 30, 2015 .</t>
  </si>
  <si>
    <t>Earnings Per Share</t>
  </si>
  <si>
    <t>Earnings Per Share [Abstract]</t>
  </si>
  <si>
    <t>Earnings Per Share Basic earnings per share of the Company is computed by dividing net income/(loss) by the weighted average number of shares of common stock outstanding for the period. Except when the effect would be anti-dilutive, the diluted earnings per share calculation calculated using the treasury stock method includes the impact of stock units, shares of non-vested restricted stock and shares that could be issued under outstanding stock options. The following table provides a reconciliation of the common shares used for basic earnings per share and diluted earnings per share: Three Months Ended June 30, Six Months Ended June 30, 2015 2014 2015 2014 Weighted average number of common shares used for basic earnings per share (a) 26,654,518 26,454,390 26,621,662 26,423,456 Effect of potential dilutive shares (b) 370,843 — — — Weighted average number of common shares and potential dilutive shares used for diluted earnings per share 27,025,361 26,454,390 26,621,662 26,423,456 Weighted average number of anti-dilutive shares outstanding at period-end that are excluded from the above reconciliation (c) 4,246,924 4,461,537 4,487,876 4,414,623 (a) Weighted average number of common shares used for basic earnings per share excludes weighted average shares of non-vested restricted stock of 235,981 , 234,660 , 238,168 and 238,513 for the three and six months ended June 30, 2015 and 2014 , respectively. Non-vested restricted stock is included in common shares issued and outstanding in the condensed consolidated balance sheets. (b) Since the Company incurred a loss for the three and six months ended June 30, 2014 and the six months ended June 30, 2015 , all potentially dilutive securities are anti-dilutive and, therefore, are excluded from the determination of diluted earnings per share. (c) Weighted average number of anti-dilutive shares outstanding at period-end that are excluded from the above reconciliation include warrants, non-vested restricted stock and stock options issued after repurchase under the FairPoint Communications, Inc. Amended and Restated 2010 Long Term Incentive Plan, primarily due to exercise prices exceeding the average market value.</t>
  </si>
  <si>
    <t>Stockholders' Deficit</t>
  </si>
  <si>
    <t>Stockholders' Equity Note [Abstract]</t>
  </si>
  <si>
    <t>Stockholders' Equity/(Deficit)</t>
  </si>
  <si>
    <t>Stockholders' Equity/(Deficit) At June 30, 2015 , 37,500,000 shares of common stock were authorized and 26,902,696 shares of common stock (including shares of non-vested restricted stock) and 3,582,402 warrants, each eligible to purchase one share of common stock, were outstanding. The initial exercise price applicable to the warrants is $48.81 per share of common stock. The exercise price applicable to the warrants is subject to adjustment upon the occurrence of certain events described in the warrant agreement. The warrants may be exercised at any time on or before January 24, 2018.</t>
  </si>
  <si>
    <t>Commitments and Contingencies</t>
  </si>
  <si>
    <t>Commitments and Contingencies Disclosure [Abstract]</t>
  </si>
  <si>
    <t>Commitments and Contingencies (a) Leases The Company does not have any leases with contingent rental payments or any leases with contingency renewal, purchase options or escalation clauses. (b) Legal Proceedings From time to time, the Company is involved in litigation and regulatory proceedings arising out of its operations. The Company's management believes that it is not currently a party to any legal or regulatory proceedings, the adverse outcome of which, individually or in the aggregate, would have a material adverse effect on the Company's financial position or results of operations. Notwithstanding the foregoing, the Company is a defendant in approximately 16 lawsuits filed by two long distance communications companies, who have collectively filed over 60 lawsuits arising from switched access charges for calls originating and terminating within the same wireless major trading area. At this time, an estimate of the impact, if any, cannot be made. (c) Restricted Cash As of June 30, 2015 and December 31, 2014 , the Company had $0.7 million and $0.7 million , respectively, of restricted cash, which is restricted for regulatory purposes and is included in long-term restricted cash on the balance sheets. (d) Magnitude of Bankruptcy Claims As of July 31, 2015, the allowance of the claims of one bankruptcy tax claimant in the amount of $0.2 million is still being litigated. All other bankruptcy claims have been resolved.</t>
  </si>
  <si>
    <t>Accounting Policies (Policies)</t>
  </si>
  <si>
    <t>Principles of Consolidation</t>
  </si>
  <si>
    <t>Principles of Consolidation The condensed consolidated financial statements include all majority-owned subsidiaries of the Company. Partially owned equity affiliates are accounted for under the cost method or equity method when the Company demonstrates significant influence, but does not have a controlling financial interest. Intercompany accounts and transactions have been eliminated upon consolidation.</t>
  </si>
  <si>
    <t>Presentation and use of estimates</t>
  </si>
  <si>
    <t xml:space="preserve">Presentation and Use of Estimates The accompanying condensed consolidated financial statements have been prepared in accordance with accounting principles generally accepted in the United States, which require management to make estimates and assumptions that affect reported amounts and disclosures. Actual results could differ from those estimates. The condensed consolidated financial statements reflect all adjustments that, in the opinion of management, are necessary for a fair presentation of results of operations and financial condition for the interim periods shown, including normal recurring accruals and other items. Examples of significant estimates include the allowance for doubtful accounts, revenue reserves, the depreciation of property, plant and equipment, valuation of intangible assets, qualified pension and other post-employment benefit plan assumptions, stock-based compensation and income taxes. </t>
  </si>
  <si>
    <t>Revenue Recognition</t>
  </si>
  <si>
    <t>Revenue Recognition Revenues are recognized as services are rendered and are primarily derived from the usage of the Company's networks and facilities or under wholesale arrangements with other communications carriers. Revenues are primarily derived from: voice services, access (including pooling), certain Connect America Fund ("CAF") receipts, Internet and broadband services and other miscellaneous services. Local access charges are billed to local end users under tariffs approved by each state's Public Utilities Commission ("PUC") or by rates, terms and conditions determined by the Company. Access revenues are derived for the intrastate jurisdiction by billing access charges to interexchange carriers, wireless carriers and to other local exchange carriers ("LECs"). These charges are billed based on toll or access tariffs approved by the local state's PUC. Access charges for the interstate jurisdiction are billed in accordance with tariffs filed by the National Exchange Carrier Association ("NECA") or by the individual company and approved by the Federal Communications Commission (the "FCC"). Revenues are determined on a bill-and-keep basis or a pooling basis. If on a bill-and-keep basis, the Company bills the charges to either the wholesale provider or the end user and keeps the revenue. If the Company participates in a pooling environment (interstate or intrastate), the toll or access billed is contributed to a revenue pool. The revenue is then distributed to individual companies based on their company-specific revenue requirement or similar distribution methods. This distribution is based on individual state PUC's (intrastate) or the FCC's (interstate) approved settlement mechanisms, separation rules and rates of return. Distribution from these pools can change relative to changes made to expenses, plant investment or rate-of-return. Some companies participate in federal and certain state universal service programs that are pooling in nature but are regulated by rules separate from those described above. These rules vary by state. Revenues earned through the various pooling arrangements are initially recorded based on the Company's estimates. Rule changes associated with the FCC's CAF/ICC Order (as defined hereinafter) impact the NECA interstate pooling, in that a portion of the Company's interstate Universal Service Fund ("USF") revenues, which are administered through the NECA pools and which prior to January 1, 2012 were based on costs, are now based on the CAF Phase I rules and will be based on CAF Phase II rules when those are put into effect. Long distance switched retail and wholesale services can be recurring due to coverage under an unlimited calling plan or be usage sensitive. In either case, they are billed in arrears and recognized when earned. Internet and data services revenues are substantially all recurring revenues and are billed one month in advance and deferred until earned. As of June 30, 2015 and December 31, 2014 , unearned revenue of $21.1 million and $19.0 million , respectively, was included in other accrued liabilities and unearned revenue of $7.3 million and $9.3 million , respectively, was included in other long-term liabilities on the condensed consolidated balance sheets. The majority of the Company's other miscellaneous services revenue is generated from ancillary special projects at the request of third parties, video services, directory services and late payment charges to end users and wholesale carriers. The Company requires customers to pay for ancillary special projects in advance. As of June 30, 2015 and December 31, 2014 , customer deposits of $2.2 million and $2.4 million , respectively, were included in other accrued liabilities on the condensed consolidated balance sheets. Once the ancillary special project is completed or substantially complete and all project costs have been accumulated for proper accounting recognition, the advance payment is recognized as revenue with any overpayments refunded to the customer, as appropriate. The Company recognizes revenue upon the provision of video services in certain markets by reselling DirecTV and providing cable and IP television video-over-digital subscriber line services. The Company also publishes telephone directories in some of its Telecom Group markets and recognizes revenues associated with these publications evenly over the time period covered by the directory, which is typically twelve months. The Company bills late payment fees to customers who have not paid their bills in a timely manner. In general, late payment fee revenue is recognized based on collection of these charges. Non-recurring customer activation fees, along with the related costs up to, but not exceeding, the activation fees, are deferred and amortized over the customer relationship period. On June 26, 2014, the Maine PUC ("MPUC") adopted a final rule (Chapter 201), establishing new provider of last resort ("POLR") service quality index ("SQI") standards and reporting requirements which began August 1, 2014. Under Chapter 201, the MPUC may open an investigation into the failure to meet any of the established standards and has the authority to impose penalties of up to $500,000 per standard. On January 13, 2015, the MPUC issued a Notice of Investigation to review the Company's service quality in Maine. In addition, the Vermont Public Service Board opened an investigation into service quality on December 3, 2014 at the request of the Vermont Department of Public Service. Penalties, if any, would be recorded as a reduction to revenue. The Company also adopted a separate performance assurance plan ("PAP") for certain services provided on a wholesale basis to competitive local exchange carriers ("CLECs") in each of the states of Maine, New Hampshire and Vermont. Pursuant to the PAPs, FairPoint was required to provide service credits in the event the Company was unable to meet the provisions of the respective PAP. Effective June 1, 2015, the PAP was retired and the Company began measuring and reporting certain wholesale local service performance results pursuant to the terms of a simplified measurement plan. The new plan, called the Wholesale Performance Plan ("WPP"), was developed collaboratively with CLECs over several years and was approved by the Maine, New Hampshire and Vermont regulatory commissions. Under the WPP, the Company is subject to significantly fewer performance criteria and its annual service credit exposure was reduced. Revenue is recognized net of tax collected from customers and remitted to governmental authorities. Customer arrangements that include both equipment and services are evaluated to determine whether the elements are separable. If the elements are deemed separable and separate earnings processes exist, the revenue associated with each element is allocated to each element based on the relative estimated selling price of the separate elements. The Company has estimated the selling prices of each element by reference to vendor-specific objective evidence of selling prices when the elements are sold separately. The revenue associated with each element is then recognized as earned. Management makes estimated adjustments, as necessary, to revenue and accounts receivable for billing errors, including certain disputed amounts.</t>
  </si>
  <si>
    <t>Impairment of Indefinite-lived Intangible Asset</t>
  </si>
  <si>
    <t>Impairment of Indefinite-lived Intangible Asset In accordance with the Intangibles-Goodwill and Other Topic of the Accounting Standards Codification ("ASC") , non-amortizable intangible assets are assessed for impairment at least annually. The Company performs its annual impairment test as of the first day of the fourth fiscal quarter of each year and assesses the fair value of the trade name based on the relief from royalty method. If the carrying amount of the trade name exceeds its estimated fair value, the asset is considered impaired. For its non-amortizable intangible asset impairment assessment of the FairPoint trade name, the Company makes certain assumptions including an estimated royalty rate, a long-term growth rate, an effective tax rate and a discount rate and applies these assumptions to projected future cash flows, exclusive of cash flows associated with wholesale revenues and other revenues not generated through brand recognition. As of October 1, 2014, the estimated fair value exceeded the carrying value in the Company's quantitative analysis; therefore, an impairment was not necessary. The Company performed another quantitative analysis as of December 31, 2014 and the estimated fair value exceeded the carrying value by approximately 4% ; therefore, an impairment was not necessary. However, future changes in one or more of the assumptions discussed above may result in the recognition of an impairment loss.</t>
  </si>
  <si>
    <t>Accounting for Income Taxes</t>
  </si>
  <si>
    <t>Accounting for Income Taxes In accordance with the Income Taxes Topic of the ASC,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determines its estimates of future taxable income based upon the scheduled reversal of deferred tax liabilities and tax planning strategies. The Company establishes valuation allowances for deferred tax assets when it is estimated to be more likely than not that the tax assets will not be realized. FairPoint Communications files a consolidated income tax return with its subsidiaries. All intercompany transactions and accounts have been eliminated in consolidation.</t>
  </si>
  <si>
    <t>Operating Segments</t>
  </si>
  <si>
    <t>Operating Segments Management views its business of providing data, video and voice communication services to residential, wholesale and business customers as one operating segment as defined in the Segment Reporting Topic of the ASC . The Company's services consist of retail and wholesale telecommunications and data services, including voice and HSD in 17 states. The Company's chief operating decision maker assesses operating performance and allocates resources based on the consolidated results.</t>
  </si>
  <si>
    <t>Interest Rate Swap Agreements In the third quarter of 2013, the Company entered into interest rate swap agreements. For further information regarding these interest rate swap agreements, see note (7) "Interest Rate Swap Agreements." The interest rate swap agreements, at their inception, qualified for and were designated as cash flow hedging instruments. In accordance with the Derivatives and Hedging Topic of the ASC, the Company records its interest rate swaps on the consolidated balance sheets at fair value. The effective portion of changes in fair value are recorded in accumulated other comprehensive income/(loss) and are subsequently reclassified into earnings in the period that the hedged forecasted transaction affects earnings. Any ineffective portion is recognized in earnings. Both at inception and on a quarterly basis, the Company performs an effectiveness test.</t>
  </si>
  <si>
    <t>Income Taxes (Tables)</t>
  </si>
  <si>
    <t>Schedule of Effective Income Tax Rate Reconciliation</t>
  </si>
  <si>
    <t>A reconciliation of the Company's statutory tax rate to its projected 2015 effective tax rate is presented below (in percentages): 2015 Statutory federal income tax rate 35.0 % State income tax, net of federal income tax 7.7 Other, net 0.7 Valuation allowance (44.7 ) Effective income tax rate (1.3 )%</t>
  </si>
  <si>
    <t>Long-Term Debt (Tables)</t>
  </si>
  <si>
    <t>Schedule of Long-term Debt Balances</t>
  </si>
  <si>
    <t xml:space="preserve">Long-term debt for the Company at June 30, 2015 and December 31, 2014 is shown below (in thousands): June 30, 2015 December 31, 2014 Term Loan, due 2019 (weighted average rate of 7.50%) $ 625,600 $ 628,800 Discount on Term Loan (a) (12,713 ) (14,210 ) Debt issuance costs (5,346 ) (5,949 ) Notes, 8.75%, due 2019 300,000 300,000 Total long-term debt 907,541 908,641 Less: current portion (6,400 ) (6,400 ) Total long-term debt, net of current portion $ 901,141 $ 902,241 (a) The $12.7 million and $14.2 million discount on the Term Loan (as defined below) as of June 30, 2015 and December 31, 2014 , respectively, is being amortized using the effective interest method over the life of the Term Loan. </t>
  </si>
  <si>
    <t>Schedule of Maturities of Long-term Debt</t>
  </si>
  <si>
    <t>The approximate aggregate maturities of long-term debt, excluding the debt discount on the Term Loan (as defined below), for each of the four years subsequent to June 30, 2015 and thereafter are as follows (in thousands): Trailing twelve months ending June 30, Balance Due 2016 $ 6,400 2017 6,400 2018 6,400 2019 606,400 Thereafter 300,000 Total long-term debt, including current portion $ 925,600</t>
  </si>
  <si>
    <t>Interest Rate Swap Agreements (Tables)</t>
  </si>
  <si>
    <t>Schedule of Derivative Instruments in Statement of Financial Position, Fair Value</t>
  </si>
  <si>
    <t>The effect of the Company’s interest rate swap agreements on the condensed consolidated balance sheets at June 30, 2015 and December 31, 2014 is shown below (in thousands): As of June 30, 2015 Derivatives designated as hedging instruments: Balance Sheet Location Fair Value Interest rate swaps, Current Other accrued liabilities $ 1,802 Interest rate swaps, Long-term Other long-term liabilities $ 1,983 As of December 31, 2014 Derivatives designated as hedging instruments: Balance Sheet Location Fair Value Interest rate swaps Other long-term liabilities $ 2,742</t>
  </si>
  <si>
    <t>Schedule of Derivative Instruments, Effect on Other Comprehensive Income (Loss)</t>
  </si>
  <si>
    <t>The gross effect of the Company’s interest rate swap agreements on the condensed consolidated statements of comprehensive income/(loss) for the three and six months ended June 30, 2015 and 2014 is shown below (in thousands): Amount of Loss Recognized in Other Comprehensive Income/(Loss) on Derivative (Effective Portion) (Pre-Tax) Three Months Ended June 30, 2015 Three Months Ended June 30, 2014 Six Months ended June 30, 2015 Six Months ended June 30, 2014 Interest rate swaps $ 226 $ 904 $ 1,043 $ 1,401</t>
  </si>
  <si>
    <t>Fair Value (Tables)</t>
  </si>
  <si>
    <t>Fair Value Measurements, Recurring and Nonrecurring</t>
  </si>
  <si>
    <t>As of June 30, 2015 , interest rate swap agreements are carried at their fair value and measured on a recurring basis as follows (in thousands): Fair Value Measurements Using Level 1 Level 2 Level 3 Interest rate swaps, Current (a) $ — $ 1,802 $ — Interest rate swaps, Long-term (a) $ 1,983 As of December 31, 2014 , interest rate swap agreements are carried at their fair value and measured on a recurring basis as follows (in thousands): Fair Value Measurements Using Level 1 Level 2 Level 3 Interest rate swaps, Long-term (a) $ — 2,742 $ — (a) The fair value is determined using valuation models which rely on the expected LIBOR based yield curve and estimates of counterparty and the Company’s non-performance risk. Because each of these inputs are directly observable or can be corroborated by observable market data, the Company has categorized these interest rate swaps as Level 2 within the fair value hierarchy.</t>
  </si>
  <si>
    <t>Schedule of Fair Value, Assets and Liabilities Measured on Recurring Basis</t>
  </si>
  <si>
    <t>The estimated fair values of the Company's long-term debt as of June 30, 2015 and December 31, 2014 are as follows (in thousands): June 30, 2015 December 31, 2014 Carrying Amount Fair Value (a) Carrying Amount Fair Value (a) Term Loan, due 2019 (b) $ 612,887 $ 630,292 $ 614,590 $ 619,368 Notes, 8.75%, due 2019 300,000 315,000 300,000 301,890 Total $ 912,887 $ 945,292 $ 914,590 $ 921,258 (a) The Company estimated fair value based on market prices of the Company's debt securities at the balance sheet date, which falls within Level 2 of the fair value hierarchy. (b) The carrying amount of the Term Loan is net of the unamortized discount of $12.7 million and $14.2 million as of June 30, 2015 and December 31, 2014 , respectively.</t>
  </si>
  <si>
    <t>Employee Benefit Plans (Tables)</t>
  </si>
  <si>
    <t>Schedule of Defined Benefit Plans Disclosures</t>
  </si>
  <si>
    <t>A summary of plan assets, projected benefit obligation and funded status of the plans are as follows (in thousands): Qualified Pension Plans Six Months Ended June 30, 2015 Value of plan assets: Beginning fair value of plan assets $ 195,410 Expected return on plan assets 10,757 Plan settlements (1,179 ) Employer contributions 4,800 Benefits paid (6,347 ) Ending value of plan assets 203,441 Projected benefit obligation: Beginning projected benefit obligation $ 408,216 Service cost 5,169 Interest cost 7,444 Plan amendment (40,049 ) Plan settlements (569 ) Benefits paid (6,347 ) Actuarial gain (4,768 ) Ending projected benefit obligation 369,096 Funded status $ (165,655 ) Accumulated benefit obligation $ 369,096 Amounts recognized in the consolidated balance sheet: Long-term liabilities $ 165,655 Net amount recognized in the consolidated balance sheet $ 165,655 Amounts recognized in accumulated other comprehensive income/(loss): Prior service credit $ 38,842 Net actuarial loss (118,251 ) Plan settlements (2 ) Net amount recognized in accumulated other comprehensive income/(loss) $ (79,411 ) Other Post-employment Benefit Plans Six Months Ended June 30, 2015 Value of plan assets: Beginning fair value of plan assets $ — Employer contributions 2,635 Benefits paid (2,635 ) Ending value of plan assets — Projected benefit obligation: Beginning projected benefit obligation $ 741,372 Service cost 4,417 Interest cost 5,678 Plan amendments (609,619 ) Plan curtailment (5,409 ) Benefits paid (2,635 ) Actuarial gain (27,075 ) Ending projected benefit obligation 106,729 Funded status $ (106,729 ) Amounts recognized in the consolidated balance sheet: Current liabilities $ (5,166 ) Long-term liabilities (101,563 ) Net amount recognized in the consolidated balance sheet $ (106,729 ) Amounts recognized in accumulated other comprehensive income/(loss): Net prior service credit $ 529,422 Net actuarial loss (173,382 ) Net amount recognized in accumulated other comprehensive income/(loss) $ 356,040</t>
  </si>
  <si>
    <t>Schedule of Net Periodic Benefit Costs of Pension and Post-Retirement Healthcare</t>
  </si>
  <si>
    <t>Components of the net periodic benefit cost related to the Company's qualified pension plans and other post-employment benefit plans for the three and six months ended June 30, 2015 and 2014 are as follows (in thousands): Three Months Ended June 30, 2015 Three Months Ended June 30, 2014 Qualified Pension Plans Other Post- employment Benefit Plans Qualified Other Post- Service cost $ 1,823 $ 62 $ 4,075 $ 6,344 Interest cost 3,633 1,013 3,963 7,311 Expected return on plan assets (3,658 ) — (3,406 ) — Amortization of actuarial loss 1,886 32,838 539 924 Amortization of prior service cost (863 ) (89,550 ) — — Plan Settlement 607 — — — Net periodic benefit cost 3,428 (55,637 ) 5,171 14,579 Less capitalized portion (251 ) — (417 ) (1,176 ) Other post-employment benefit and pension expense $ 3,177 $ (55,637 ) $ 4,754 $ 13,403 Six Months Ended June 30, 2015 Six Months Ended June 30, 2014 Qualified Pension Plans Other Post- employment Benefit Plans Qualified Other Post- Service cost $ 5,169 $ 4,417 $ 8,150 $ 12,689 Interest cost 7,444 5,678 7,926 14,622 Expected return on plan assets (7,223 ) — (6,811 ) — Amortization of actuarial loss 3,741 47,874 1,078 1,847 Amortization of prior service cost (1,207 ) (125,526 ) — — Plan settlement 607 — — — Net periodic benefit cost 8,531 (67,557 ) 10,343 29,158 Less capitalized portion (332 ) — (790 ) (2,226 ) Other post-employment benefit and pension expense $ 8,199 $ (67,557 ) $ 9,553 $ 26,932</t>
  </si>
  <si>
    <t>Schedule of Defined Benefit Plan Amounts Recognized in Other Comprehensive Income (Loss)</t>
  </si>
  <si>
    <t xml:space="preserve">Other Comprehensive Income/(Loss). Other pre-tax changes in plan assets and benefit obligations recognized in other comprehensive income/(loss) are as follows (in thousands): Qualified Pension Plans Three Months Ended June 30, 2015 Six Months Ended June 30, 2015 Amounts recognized in other comprehensive income/(loss): Prior service credit $ — $ 40,049 Net gain arising during the period — 8,302 Amortization of prior service credit (863 ) (1,207 ) Amortization of net actuarial loss 1,886 3,741 Plan settlement (2 ) (2 ) Total amount recognized in other comprehensive income/(loss) $ 1,021 $ 50,883 Estimated amounts that will be amortized from accumulated other comprehensive income/(loss) in the next six months: Prior service credit $ (1,726 ) Net actuarial loss 3,786 Total amount estimated to be amortized from accumulated other comprehensive income/(loss) in the next six months $ 2,060 Other Post-employment Benefit Plans Three Months Ended June 30, 2015 Six Months Ended June 30, 2015 Amounts recognized in other comprehensive income/(loss): Prior service credit $ — 619,454 Prior service cost — (9,835 ) Plan curtailment — 5,409 Net gain arising during the period — 27,075 Amortization of prior service credit (89,550 ) (125,526 ) Amortization of net actuarial loss 32,838 47,874 Total amount recognized in other comprehensive income $ (56,712 ) $ 564,451 Estimated amounts that will be amortized from accumulated other comprehensive income/(loss) in the next six months: Net prior service credit $ (179,100 ) Net actuarial loss 65,550 Total amount estimated to be amortized from accumulated other comprehensive income/(loss) in the next six months $ (113,550 ) </t>
  </si>
  <si>
    <t>Schedule of Assumptions Used</t>
  </si>
  <si>
    <t xml:space="preserve">Projected Benefit Obligation Assumptions. The weighted average assumptions used in determining projected benefit obligations for these plans at their respective measurement dates are as follows: June 30, 2015 Qualified Pension Plans: Discount rate 4.00 % Other Post-employment Benefit Plans: Discount rate 3.77 % Net Periodic Benefit Cost Assumptions. The weighted average assumptions used in determining net periodic benefit cost are as follows: Three Months Ended June 30, 2015 2014 Qualified Pension Plans: Discount rate 4.10 % 4.92 % Expected return on plan assets (a) 7.28 % 7.66 % Other Post-employment Benefit Plans: Discount rate 3.29 % 4.98 % (a) The expected return on plan assets is the long-term rate-of-return the Company expects to earn on the plan assets. In developing the expected return on plan asset assumption, the Company evaluated historical investment performance, the plans' asset allocation strategies and return forecasts for each asset class and input from its advisors. Projected returns by such advisors were based on broad equity and fixed income indices. The expected return on plan assets is reviewed annually in conjunction with other plan assumptions and, if considered necessary, revised to reflect changes in the financial markets and the investment strategy. </t>
  </si>
  <si>
    <t>Schedule of Expected Benefit Payments</t>
  </si>
  <si>
    <t>Estimated future employer contributions, benefit payments and Medicare prescription drug subsidies expected to offset the future other post-employment benefit payments as of June 30, 2015 are as follows (in thousands): Qualified Pension Plans Other Post-employment Benefit Plans Expected employer contributions for fiscal year 2015 $ 15,000 $ 5,166 Expected benefit payments for fiscal years: 2015 $ 6,311 $ 5,166 2016 7,165 5,777 2017 8,244 6,270 2018 10,447 6,614 2019 11,347 6,884 2020-2024 81,870 33,371</t>
  </si>
  <si>
    <t>Accumulated Other Comprehensive Income/(Loss) (Tables)</t>
  </si>
  <si>
    <t>Schedule of Accumulated Other Comprehensive Income (Loss)</t>
  </si>
  <si>
    <t>Components of accumulated other comprehensive income/(loss), net of income tax, were as follows (in thousands): June 30, 2015 Accumulated other comprehensive income/(loss), net of taxes: Fair value of interest rate swaps $ (2,261 ) Qualified pension and other post-employment benefit plans 298,349 Total accumulated other comprehensive income/(loss), net of taxes $ 296,088</t>
  </si>
  <si>
    <t>Reclassification out of Accumulated Other Comprehensive Income</t>
  </si>
  <si>
    <t>The following table provides a reconciliation of adjustments reclassified from accumulated other comprehensive income/(loss) to the condensed consolidated statement of operations (in thousands): Three Months Ended June 30, 2015 Six Months Ended June 30, 2015 Employee benefits: Amortization of actuarial loss (1.5 years to 12.1 years) (a) $ 34,724 $ 51,615 Amortization of prior service credit (1.72 years to 24.9 years) (a) (90,413 ) (126,733 ) Plan settlement (a) (2 ) (2 ) Total employee benefit amounts reclassified from accumulated other comprehensive income/(loss) (55,691 ) (75,120 ) Tax benefit (b) — — Total employee benefit amounts reclassified from accumulated other comprehensive income/(loss), net $ (55,691 ) $ (75,120 ) (a) These accumulated other comprehensive income/(loss) components are included in the computation of net periodic benefit cost. See note (9) "Employee Benefit Plans" for details. (b) See note (5) "Income Taxes" for details.</t>
  </si>
  <si>
    <t>Earnings Per Share (Tables)</t>
  </si>
  <si>
    <t>Schedule of Weighted Average Number of Shares</t>
  </si>
  <si>
    <t>The following table provides a reconciliation of the common shares used for basic earnings per share and diluted earnings per share: Three Months Ended June 30, Six Months Ended June 30, 2015 2014 2015 2014 Weighted average number of common shares used for basic earnings per share (a) 26,654,518 26,454,390 26,621,662 26,423,456 Effect of potential dilutive shares (b) 370,843 — — — Weighted average number of common shares and potential dilutive shares used for diluted earnings per share 27,025,361 26,454,390 26,621,662 26,423,456 Weighted average number of anti-dilutive shares outstanding at period-end that are excluded from the above reconciliation (c) 4,246,924 4,461,537 4,487,876 4,414,623 (a) Weighted average number of common shares used for basic earnings per share excludes weighted average shares of non-vested restricted stock of 235,981 , 234,660 , 238,168 and 238,513 for the three and six months ended June 30, 2015 and 2014 , respectively. Non-vested restricted stock is included in common shares issued and outstanding in the condensed consolidated balance sheets. (b) Since the Company incurred a loss for the three and six months ended June 30, 2014 and the six months ended June 30, 2015 , all potentially dilutive securities are anti-dilutive and, therefore, are excluded from the determination of diluted earnings per share. (c) Weighted average number of anti-dilutive shares outstanding at period-end that are excluded from the above reconciliation include warrants, non-vested restricted stock and stock options issued after repurchase under the FairPoint Communications, Inc. Amended and Restated 2010 Long Term Incentive Plan, primarily due to exercise prices exceeding the average market value.</t>
  </si>
  <si>
    <t>Organization and Principles of Consolidation (Details) - Jun. 30, 2015 subscriptions in Thousands, mi in Thousands, Access_Line_Equivalents in Millions</t>
  </si>
  <si>
    <t>Access_Line_EquivalentsStatessubscriptionsmi</t>
  </si>
  <si>
    <t>Product Information [Line Items]</t>
  </si>
  <si>
    <t>Number of operating states | States</t>
  </si>
  <si>
    <t>Communication Services</t>
  </si>
  <si>
    <t>Number of route miles in fiber network, more than</t>
  </si>
  <si>
    <t>Number of access line equivalents | Access_Line_Equivalents</t>
  </si>
  <si>
    <t>Number of data subscribers | subscriptions</t>
  </si>
  <si>
    <t>Communication Services | Maine, New Hampshire and Vermont</t>
  </si>
  <si>
    <t>Accounting Policies (Details) $ in Millions</t>
  </si>
  <si>
    <t>Jun. 30, 2015USD ($)Statessegment</t>
  </si>
  <si>
    <t>Dec. 31, 2014USD ($)</t>
  </si>
  <si>
    <t>Revenues from External Customers and Long-Lived Assets [Line Items]</t>
  </si>
  <si>
    <t>Reporting Unit, Percentage of Fair Value in Excess of Carrying Amount</t>
  </si>
  <si>
    <t>4.00%</t>
  </si>
  <si>
    <t>Current customer deposits</t>
  </si>
  <si>
    <t>Number of operating segments | segment</t>
  </si>
  <si>
    <t>Other Accrued Liabilities</t>
  </si>
  <si>
    <t>Deferred revenue</t>
  </si>
  <si>
    <t>Other Long Term Liabilities</t>
  </si>
  <si>
    <t>Non-current deferred revenue</t>
  </si>
  <si>
    <t>Recent Accounting Pronouncements (Details) $ in Millions</t>
  </si>
  <si>
    <t>Adjustments for New Accounting Principle, Early Adoption</t>
  </si>
  <si>
    <t>New Accounting Pronouncements or Change in Accounting Principle [Line Items]</t>
  </si>
  <si>
    <t>Reclassification of debt issue costs, to long-term debt</t>
  </si>
  <si>
    <t>Income Taxes (Narrative) (Details) - USD ($) $ in Thousands</t>
  </si>
  <si>
    <t>12 Months Ended</t>
  </si>
  <si>
    <t>Dec. 31, 2015</t>
  </si>
  <si>
    <t>Income Tax Contingency [Line Items]</t>
  </si>
  <si>
    <t>Income tax expense (benefit)</t>
  </si>
  <si>
    <t>Effective tax rate</t>
  </si>
  <si>
    <t>(2.10%)</t>
  </si>
  <si>
    <t>23.90%</t>
  </si>
  <si>
    <t>(1.60%)</t>
  </si>
  <si>
    <t>23.40%</t>
  </si>
  <si>
    <t>Federal statutory rate</t>
  </si>
  <si>
    <t>35.00%</t>
  </si>
  <si>
    <t>NOL carryforwards</t>
  </si>
  <si>
    <t>State NOL deferred tax asset</t>
  </si>
  <si>
    <t>State tax credit carryover</t>
  </si>
  <si>
    <t>Scenario, Forecast</t>
  </si>
  <si>
    <t>(1.30%)</t>
  </si>
  <si>
    <t>0.00%</t>
  </si>
  <si>
    <t>Employee Benefit Plan | Scenario, Forecast</t>
  </si>
  <si>
    <t>Reduction of deferred tax asset</t>
  </si>
  <si>
    <t>Reduction in valuation allowance against deferred tax assets</t>
  </si>
  <si>
    <t>Minimum</t>
  </si>
  <si>
    <t>Expiration period of NOL carryforwards</t>
  </si>
  <si>
    <t>Dec. 31,
		2019</t>
  </si>
  <si>
    <t>Maximum</t>
  </si>
  <si>
    <t>Dec. 31,
		2035</t>
  </si>
  <si>
    <t>Income Taxes (Effective Rate Reconciliation) (Details)</t>
  </si>
  <si>
    <t>Statutory federal income tax rate</t>
  </si>
  <si>
    <t>Effective income tax rate</t>
  </si>
  <si>
    <t>State income tax, net of federal income tax</t>
  </si>
  <si>
    <t>7.70%</t>
  </si>
  <si>
    <t>Other, net</t>
  </si>
  <si>
    <t>0.70%</t>
  </si>
  <si>
    <t>Valuation allowance</t>
  </si>
  <si>
    <t>(44.70%)</t>
  </si>
  <si>
    <t>Long-Term Debt (Schedule of Long-term Debt) (Details) - USD ($) $ in Thousands</t>
  </si>
  <si>
    <t>Feb. 14, 2013</t>
  </si>
  <si>
    <t>Long term debt for the Company</t>
  </si>
  <si>
    <t>Debt issuance costs</t>
  </si>
  <si>
    <t>Total long-term debt</t>
  </si>
  <si>
    <t>Less: current portion</t>
  </si>
  <si>
    <t>Total long-term debt, net of current portion</t>
  </si>
  <si>
    <t>Term Loan, due 2019</t>
  </si>
  <si>
    <t>Term Loan, due 2019 (weighted average rate of 7.50%)</t>
  </si>
  <si>
    <t>Discount on Term Loan</t>
  </si>
  <si>
    <t>Weighted average interest rate</t>
  </si>
  <si>
    <t>7.50%</t>
  </si>
  <si>
    <t>Senior Secured Notes due 2019</t>
  </si>
  <si>
    <t>Notes, 8.75%, due 2019</t>
  </si>
  <si>
    <t>Stated interest rate</t>
  </si>
  <si>
    <t>8.75%</t>
  </si>
  <si>
    <t>Long-Term Debt (Maturities of Long-term Debt) (Details) $ in Thousands</t>
  </si>
  <si>
    <t>Jun. 30, 2015USD ($)</t>
  </si>
  <si>
    <t>Approximate Aggregate Maturities of Long-term Debt</t>
  </si>
  <si>
    <t>Thereafter</t>
  </si>
  <si>
    <t>Total long-term debt, including current portion</t>
  </si>
  <si>
    <t>Long-Term Debt (Narrative) (Details)</t>
  </si>
  <si>
    <t>Feb. 14, 2013USD ($)covenants</t>
  </si>
  <si>
    <t>Feb. 15, 2013</t>
  </si>
  <si>
    <t>Long Term Debt [Abstract]</t>
  </si>
  <si>
    <t>Remaining borrowing capacity</t>
  </si>
  <si>
    <t>Letter of credit outstanding</t>
  </si>
  <si>
    <t>Refinancing [Abstract]</t>
  </si>
  <si>
    <t>Long-term debt</t>
  </si>
  <si>
    <t>Repayments of debt</t>
  </si>
  <si>
    <t>Interest paid</t>
  </si>
  <si>
    <t>Payments of debt issuance costs</t>
  </si>
  <si>
    <t>Debt instrument face amount</t>
  </si>
  <si>
    <t>Revolving Credit Facility | Letter of Credit</t>
  </si>
  <si>
    <t>Line of of credit facility oustanding</t>
  </si>
  <si>
    <t>Revolving Credit Facility | Line of Credit</t>
  </si>
  <si>
    <t>Term Loan, due 2019 | Notes Payable to Banks</t>
  </si>
  <si>
    <t>Proceeds from line of credit</t>
  </si>
  <si>
    <t>Maximum borrowing capacity</t>
  </si>
  <si>
    <t>Senior Secured Notes Due 2019 | Senior Secured Notes due 2019</t>
  </si>
  <si>
    <t>Maximum | Revolving Credit Facility | Line of Credit</t>
  </si>
  <si>
    <t>5.50%</t>
  </si>
  <si>
    <t>Maximum | Term Loan, due 2019 | Notes Payable to Banks</t>
  </si>
  <si>
    <t>6.25%</t>
  </si>
  <si>
    <t>Minimum | Revolving Credit Facility | Line of Credit</t>
  </si>
  <si>
    <t>4.50%</t>
  </si>
  <si>
    <t>Fronting fee percent</t>
  </si>
  <si>
    <t>0.125%</t>
  </si>
  <si>
    <t>Minimum | Term Loan, due 2019 | Notes Payable to Banks</t>
  </si>
  <si>
    <t>5.25%</t>
  </si>
  <si>
    <t>Federal Funds Effective Rate</t>
  </si>
  <si>
    <t>Point in addition to base interest rate under condition</t>
  </si>
  <si>
    <t>0.50%</t>
  </si>
  <si>
    <t>LIBOR</t>
  </si>
  <si>
    <t>1.00%</t>
  </si>
  <si>
    <t>LIBOR | Senior Secured Notes Due 2019 | Term Loan, due 2019</t>
  </si>
  <si>
    <t>1.25%</t>
  </si>
  <si>
    <t>Commitment Fee, Period One | Revolving Credit Facility | Line of Credit</t>
  </si>
  <si>
    <t>Percentage commitment fee on average daily unused portion of exit revolving facility</t>
  </si>
  <si>
    <t>Commitment Fee, Period Two | Revolving Credit Facility | Line of Credit</t>
  </si>
  <si>
    <t>0.375%</t>
  </si>
  <si>
    <t>Mandatory Repayments, Period One | Senior Secured Notes Due 2019 | Term Loan, due 2019 | Notes Payable to Banks</t>
  </si>
  <si>
    <t>Mandatory repayments as a percent of excess cash flow</t>
  </si>
  <si>
    <t>50.00%</t>
  </si>
  <si>
    <t>Mandatory Repayments, Subsequent Periods | Senior Secured Notes Due 2019 | Term Loan, due 2019 | Notes Payable to Banks</t>
  </si>
  <si>
    <t>25.00%</t>
  </si>
  <si>
    <t>Redemption prior to February 15, 2016 | Senior Secured Notes Due 2019 | Senior Secured Notes due 2019</t>
  </si>
  <si>
    <t>Redemption price percent</t>
  </si>
  <si>
    <t>108.75%</t>
  </si>
  <si>
    <t>Default redemption, percent of principal</t>
  </si>
  <si>
    <t>100.00%</t>
  </si>
  <si>
    <t>Maximum principal redemption percent</t>
  </si>
  <si>
    <t>Redemption on or after February 15, 2016 and prior to February 15, 2017 | Senior Secured Notes Due 2019 | Senior Secured Notes due 2019</t>
  </si>
  <si>
    <t>104.375%</t>
  </si>
  <si>
    <t>Redemption on or prior to February 14, 2016 | Senior Secured Notes Due 2019 | Term Loan, due 2019 | Notes Payable to Banks</t>
  </si>
  <si>
    <t>Periodic principal payment</t>
  </si>
  <si>
    <t>101.00%</t>
  </si>
  <si>
    <t>Redemption on or after February 15, 2017 and prior to February 15, 2018 | Senior Secured Notes Due 2019 | Senior Secured Notes due 2019</t>
  </si>
  <si>
    <t>102.188%</t>
  </si>
  <si>
    <t>Consolidated Total Leverage Ratio Covenant | Revolving Credit Facility | Line of Credit</t>
  </si>
  <si>
    <t>Number of restrictive covenants | covenants</t>
  </si>
  <si>
    <t>Interest Rate Swap Agreements (Narrative) (Details) $ in Thousands</t>
  </si>
  <si>
    <t>Jun. 30, 2015USD ($)counterparties</t>
  </si>
  <si>
    <t>Jun. 30, 2014USD ($)</t>
  </si>
  <si>
    <t>Derivative [Line Items]</t>
  </si>
  <si>
    <t>Interest reclassified</t>
  </si>
  <si>
    <t>Interest rate swaps, Current</t>
  </si>
  <si>
    <t>Notional amount</t>
  </si>
  <si>
    <t>Number of counterparties | counterparties</t>
  </si>
  <si>
    <t>Fixed rate</t>
  </si>
  <si>
    <t>2.665%</t>
  </si>
  <si>
    <t>LIBOR | Interest rate swaps, Current</t>
  </si>
  <si>
    <t>Floor interest rate</t>
  </si>
  <si>
    <t>Interest Rate Swap Agreements (Details) - USD ($) $ in Thousands</t>
  </si>
  <si>
    <t>Amount of Loss Recognized in Other Comprehensive Income/(Loss) on Derivative (Effective Portion) (Pre-Tax)</t>
  </si>
  <si>
    <t>Other accrued liabilities | Interest rate swaps, Current</t>
  </si>
  <si>
    <t>Other long-term liabilities | Interest rate swaps, Current</t>
  </si>
  <si>
    <t>Fair Value (Details) - USD ($) $ in Thousands</t>
  </si>
  <si>
    <t>Fair Value, Assets and Liabilities Measured on Recurring and Nonrecurring Basis [Line Items]</t>
  </si>
  <si>
    <t>Unamortized discount</t>
  </si>
  <si>
    <t>Carrying Amount</t>
  </si>
  <si>
    <t>Carrying Amount | Term Loan, due 2019</t>
  </si>
  <si>
    <t>Carrying Amount | Senior Secured Notes due 2019</t>
  </si>
  <si>
    <t>Fair Value | Term Loan, due 2019</t>
  </si>
  <si>
    <t>Fair Value | Senior Secured Notes due 2019</t>
  </si>
  <si>
    <t>Long-term interest rate swap liability</t>
  </si>
  <si>
    <t>Current | Interest rate swaps</t>
  </si>
  <si>
    <t>Current | Interest rate swaps | Level 1</t>
  </si>
  <si>
    <t>Current | Interest rate swaps | Level 3</t>
  </si>
  <si>
    <t>Long-term | Interest rate swaps</t>
  </si>
  <si>
    <t>Employee Benefit Plans (Narrative) (Details)</t>
  </si>
  <si>
    <t>Feb. 22, 2015USD ($)</t>
  </si>
  <si>
    <t>Aug. 28, 2014USD ($)employee</t>
  </si>
  <si>
    <t>Aug. 22, 2017</t>
  </si>
  <si>
    <t>Aug. 02, 2014collective_bargaining_agreement</t>
  </si>
  <si>
    <t>Defined Benefit Plan Disclosure [Line Items]</t>
  </si>
  <si>
    <t>Actual return for qualified pension plan assets</t>
  </si>
  <si>
    <t>(0.70%)</t>
  </si>
  <si>
    <t>14.00%</t>
  </si>
  <si>
    <t>1.90%</t>
  </si>
  <si>
    <t>10.50%</t>
  </si>
  <si>
    <t>Qualified Pension Plans</t>
  </si>
  <si>
    <t>Plan Settlement</t>
  </si>
  <si>
    <t>Benefit obligation</t>
  </si>
  <si>
    <t>Net actuarial loss</t>
  </si>
  <si>
    <t>Prior service credit</t>
  </si>
  <si>
    <t>Amortization of net actuarial loss</t>
  </si>
  <si>
    <t>Weighted average annualized expected return on qualified pension plan assets</t>
  </si>
  <si>
    <t>7.66%</t>
  </si>
  <si>
    <t>7.28%</t>
  </si>
  <si>
    <t>Post-retirement Healthcare Plans</t>
  </si>
  <si>
    <t>Pension Plans, Defined Benefit, Represented Employees | Qualified Pension Plans</t>
  </si>
  <si>
    <t>Agreements with labor unions | collective_bargaining_agreement</t>
  </si>
  <si>
    <t>Benefit accrual rate, percent of prior rate</t>
  </si>
  <si>
    <t>Length of credited service, maximum</t>
  </si>
  <si>
    <t>30 years</t>
  </si>
  <si>
    <t>Maximum monthly medical reimbursement per employee</t>
  </si>
  <si>
    <t>Maximum medical reimbursement per employee spouse</t>
  </si>
  <si>
    <t>Medical insurance premiums reimbursement, maximum age of beneficiary</t>
  </si>
  <si>
    <t>65 years</t>
  </si>
  <si>
    <t>Number of participants | employee</t>
  </si>
  <si>
    <t>Continuing OPEB Plan | Post-retirement Healthcare Plans</t>
  </si>
  <si>
    <t>Curtailment gain</t>
  </si>
  <si>
    <t>Remaining gross prior service credit to be amortized</t>
  </si>
  <si>
    <t>Remaining gross prior service cost to be amortized</t>
  </si>
  <si>
    <t>Remaining net prior service cost to be amortized</t>
  </si>
  <si>
    <t>Remaining net prior service credit to be amortized, amortization period</t>
  </si>
  <si>
    <t>1 year 8 months 19 days</t>
  </si>
  <si>
    <t>Prior service credit recognized from plan amendment</t>
  </si>
  <si>
    <t>Continuing OPEB Plan | Post-retirement Healthcare Plans | Accumulated other comprehensive income/(loss)</t>
  </si>
  <si>
    <t>11 years 8 months 1 day</t>
  </si>
  <si>
    <t>OPEB Plan | Post-retirement Healthcare Plans</t>
  </si>
  <si>
    <t>Remaining unrecognized loss to be amortized</t>
  </si>
  <si>
    <t>Remaining unrecognized loss to be amortized, amortization period</t>
  </si>
  <si>
    <t>1 year 6 months</t>
  </si>
  <si>
    <t>Scenario, Forecast | Pension Plans, Defined Benefit, Represented Employees | Qualified Pension Plans</t>
  </si>
  <si>
    <t>Retirement period for medical insurance premiums reimbursement</t>
  </si>
  <si>
    <t>30 months</t>
  </si>
  <si>
    <t>Employee Benefit Plans (Defined Benefit Plan) (Details) - USD ($) $ in Thousands</t>
  </si>
  <si>
    <t>Amounts recognized in accumulated other comprehensive income/(loss):</t>
  </si>
  <si>
    <t>Net amount recognized in accumulated other comprehensive income/(loss)</t>
  </si>
  <si>
    <t>Value of plan assets:</t>
  </si>
  <si>
    <t>Beginning fair value of plan assets</t>
  </si>
  <si>
    <t>Expected return on plan assets</t>
  </si>
  <si>
    <t>Plan settlements</t>
  </si>
  <si>
    <t>Employer contributions</t>
  </si>
  <si>
    <t>Benefits paid</t>
  </si>
  <si>
    <t>Ending value of plan assets</t>
  </si>
  <si>
    <t>Projected benefit obligation:</t>
  </si>
  <si>
    <t>Beginning projected benefit obligation</t>
  </si>
  <si>
    <t>Service cost</t>
  </si>
  <si>
    <t>Interest cost</t>
  </si>
  <si>
    <t>Plan amendment</t>
  </si>
  <si>
    <t>Actuarial gain</t>
  </si>
  <si>
    <t>Ending projected benefit obligation</t>
  </si>
  <si>
    <t>Funded status</t>
  </si>
  <si>
    <t>Accumulated benefit obligation</t>
  </si>
  <si>
    <t>Amounts recognized in the consolidated balance sheet:</t>
  </si>
  <si>
    <t>Long-term liabilities</t>
  </si>
  <si>
    <t>Net amount recognized in the consolidated balance sheet</t>
  </si>
  <si>
    <t>Net prior service credit</t>
  </si>
  <si>
    <t>Plan curtailment</t>
  </si>
  <si>
    <t>Current liabilities</t>
  </si>
  <si>
    <t>Employee Benefit Plans (Net Periodic Benefit Cost) (Details) - USD ($) $ in Thousands</t>
  </si>
  <si>
    <t>Schedule of net periodic benefit cost related to pension and post-retirement healthcare</t>
  </si>
  <si>
    <t>Amortization of actuarial loss</t>
  </si>
  <si>
    <t>Amortization of prior service cost</t>
  </si>
  <si>
    <t>Net periodic benefit cost</t>
  </si>
  <si>
    <t>Less capitalized portion</t>
  </si>
  <si>
    <t>Employee Benefit Plans (Defined Benefit Plan - AOCI) (Details) - Jun. 30, 2015 - USD ($) $ in Thousands</t>
  </si>
  <si>
    <t>Net gain arising during the period</t>
  </si>
  <si>
    <t>Amortization of prior service credit</t>
  </si>
  <si>
    <t>Plan settlement</t>
  </si>
  <si>
    <t>Total amount recognized in other comprehensive income/(loss)</t>
  </si>
  <si>
    <t>Estimated amounts that will be amortized from accumulated other comprehensive income/(loss) in the next six months:</t>
  </si>
  <si>
    <t>Total amount estimated to be amortized from accumulated other comprehensive income/(loss) in the next six months</t>
  </si>
  <si>
    <t>Prior service cost</t>
  </si>
  <si>
    <t>Employee Benefit Plans (Defined Benefit Plan - Weighted Average Assumptions Used in Calculating Benefit Obligation) (Details)</t>
  </si>
  <si>
    <t>Defined Benefit Plan, Weighted Average Assumptions Used in Calculating Benefit Obligation [Abstract]</t>
  </si>
  <si>
    <t>Discount rate</t>
  </si>
  <si>
    <t>Defined Benefit Plan, Weighted Average Assumptions Used in Calculating Net Periodic Benefit Cost [Abstract]</t>
  </si>
  <si>
    <t>4.92%</t>
  </si>
  <si>
    <t>4.10%</t>
  </si>
  <si>
    <t>3.77%</t>
  </si>
  <si>
    <t>4.98%</t>
  </si>
  <si>
    <t>3.29%</t>
  </si>
  <si>
    <t>Employee Benefit Plans (Expected Future Benefit Payments) (Details) - Jun. 30, 2015 - USD ($)</t>
  </si>
  <si>
    <t>Expected employer contributions for fiscal year 2015</t>
  </si>
  <si>
    <t>Expected benefit payments for fiscal years:</t>
  </si>
  <si>
    <t>2020-2024</t>
  </si>
  <si>
    <t>Accumulated Other Comprehensive Income/(Loss) (Components of AOCI) (Details) - USD ($) $ in Thousands</t>
  </si>
  <si>
    <t>Fair value of interest rate swaps</t>
  </si>
  <si>
    <t>Qualified pension and other post-employment benefit plans</t>
  </si>
  <si>
    <t>Total accumulated other comprehensive income/(loss), net of taxes</t>
  </si>
  <si>
    <t>Accumulated Other Comprehensive Income/(Loss) (Other - Narrative) (Details) - Jun. 30, 2015 - USD ($) $ in Thousands</t>
  </si>
  <si>
    <t>ReclassificationAdjustmentOutOfAccumulatedOtherComprehensiveIncome [Line Items]</t>
  </si>
  <si>
    <t>Total employee benefit amounts reclassified from accumulated other comprehensive income/(loss), net</t>
  </si>
  <si>
    <t>12 years 1 month 6 days</t>
  </si>
  <si>
    <t>24 years 10 months 24 days</t>
  </si>
  <si>
    <t>Reclassification out of Accumulated Other Comprehensive Income | Accumulated Defined Benefit Plans Adjustment</t>
  </si>
  <si>
    <t>Defined Benefit Plan, Recognized Net Gain (Loss) Due to Settlements</t>
  </si>
  <si>
    <t>Total employee benefit amounts reclassified from accumulated other comprehensive income/(loss)</t>
  </si>
  <si>
    <t>Tax benefit (b)</t>
  </si>
  <si>
    <t>Earnings Per Share (Details) - shares</t>
  </si>
  <si>
    <t>Calculation of basic and diluted earnings per common share</t>
  </si>
  <si>
    <t>Weighted average number of common shares used for basic earnings per share</t>
  </si>
  <si>
    <t>Effect of potential dilutive shares</t>
  </si>
  <si>
    <t>Weighted average number of common shares and potential dilutive shares used for diluted earnings per share</t>
  </si>
  <si>
    <t>Anti-dilutive shares outstanding at period-end excluded from the above reconciliation.</t>
  </si>
  <si>
    <t>Weighted average shares of non-vested restricted stock excluded from basic earnings per share</t>
  </si>
  <si>
    <t>Stockholders' Equity/(Deficit) (Details) - $ / shares</t>
  </si>
  <si>
    <t>Class of Warrant or Right [Line Items]</t>
  </si>
  <si>
    <t>Warrants, outstanding</t>
  </si>
  <si>
    <t>Exercise price of warrants (in dollars per share)</t>
  </si>
  <si>
    <t>Commitments and Contingencies (Details) $ in Millions</t>
  </si>
  <si>
    <t>Jul. 31, 2015USD ($)Plaintiff</t>
  </si>
  <si>
    <t>Jun. 30, 2015USD ($)PlaintiffLawsuit</t>
  </si>
  <si>
    <t>Long-term Purchase Commitment [Line Items]</t>
  </si>
  <si>
    <t>Restricted cash | $</t>
  </si>
  <si>
    <t>Subsequent Event</t>
  </si>
  <si>
    <t>Bankruptcy claims pending litigation | Plaintiff</t>
  </si>
  <si>
    <t>Claims disallowed and appealed by claimant | $</t>
  </si>
  <si>
    <t>IntraMTA</t>
  </si>
  <si>
    <t>Number of plantiffs | Plaintiff</t>
  </si>
  <si>
    <t>Pending Litigation</t>
  </si>
  <si>
    <t>Number of pending claims</t>
  </si>
  <si>
    <t>Pending Litigation | IntraMTA</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62613</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6902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148</v>
      </c>
      <c t="n" s="7" r="C3">
        <v>37587</v>
      </c>
    </row>
    <row spans="1:3" r="4">
      <c t="s" s="4" r="A4">
        <v>26</v>
      </c>
      <c t="n" s="5" r="B4">
        <v>65875</v>
      </c>
      <c t="n" s="5" r="C4">
        <v>71545</v>
      </c>
    </row>
    <row spans="1:3" r="5">
      <c t="s" s="4" r="A5">
        <v>27</v>
      </c>
      <c t="n" s="5" r="B5">
        <v>23379</v>
      </c>
      <c t="n" s="5" r="C5">
        <v>25360</v>
      </c>
    </row>
    <row spans="1:3" r="6">
      <c t="s" s="4" r="A6">
        <v>28</v>
      </c>
      <c t="n" s="5" r="B6">
        <v>3299</v>
      </c>
      <c t="n" s="5" r="C6">
        <v>5406</v>
      </c>
    </row>
    <row spans="1:3" r="7">
      <c t="s" s="4" r="A7">
        <v>29</v>
      </c>
      <c t="n" s="5" r="B7">
        <v>12342</v>
      </c>
      <c t="n" s="5" r="C7">
        <v>7638</v>
      </c>
    </row>
    <row spans="1:3" r="8">
      <c t="s" s="4" r="A8">
        <v>30</v>
      </c>
      <c t="n" s="5" r="B8">
        <v>114043</v>
      </c>
      <c t="n" s="5" r="C8">
        <v>147536</v>
      </c>
    </row>
    <row spans="1:3" r="9">
      <c t="s" s="4" r="A9">
        <v>31</v>
      </c>
      <c t="n" s="5" r="B9">
        <v>1163480</v>
      </c>
      <c t="n" s="5" r="C9">
        <v>1213729</v>
      </c>
    </row>
    <row spans="1:3" r="10">
      <c t="s" s="4" r="A10">
        <v>32</v>
      </c>
      <c t="n" s="5" r="B10">
        <v>89379</v>
      </c>
      <c t="n" s="5" r="C10">
        <v>94879</v>
      </c>
    </row>
    <row spans="1:3" r="11">
      <c t="s" s="4" r="A11">
        <v>33</v>
      </c>
      <c t="n" s="5" r="B11">
        <v>651</v>
      </c>
      <c t="n" s="5" r="C11">
        <v>651</v>
      </c>
    </row>
    <row spans="1:3" r="12">
      <c t="s" s="4" r="A12">
        <v>34</v>
      </c>
      <c t="n" s="5" r="B12">
        <v>2995</v>
      </c>
      <c t="n" s="5" r="C12">
        <v>3214</v>
      </c>
    </row>
    <row spans="1:3" r="13">
      <c t="s" s="4" r="A13">
        <v>35</v>
      </c>
      <c t="n" s="5" r="B13">
        <v>1370548</v>
      </c>
      <c t="n" s="5" r="C13">
        <v>1460009</v>
      </c>
    </row>
    <row spans="1:3" r="14">
      <c t="s" s="3" r="A14">
        <v>36</v>
      </c>
    </row>
    <row spans="1:3" r="15">
      <c t="s" s="4" r="A15">
        <v>37</v>
      </c>
      <c t="n" s="5" r="B15">
        <v>6400</v>
      </c>
      <c t="n" s="5" r="C15">
        <v>6400</v>
      </c>
    </row>
    <row spans="1:3" r="16">
      <c t="s" s="4" r="A16">
        <v>38</v>
      </c>
      <c t="n" s="5" r="B16">
        <v>748</v>
      </c>
      <c t="n" s="5" r="C16">
        <v>627</v>
      </c>
    </row>
    <row spans="1:3" r="17">
      <c t="s" s="4" r="A17">
        <v>39</v>
      </c>
      <c t="n" s="5" r="B17">
        <v>30078</v>
      </c>
      <c t="n" s="5" r="C17">
        <v>62985</v>
      </c>
    </row>
    <row spans="1:3" r="18">
      <c t="s" s="4" r="A18">
        <v>40</v>
      </c>
      <c t="n" s="5" r="B18">
        <v>216</v>
      </c>
      <c t="n" s="5" r="C18">
        <v>216</v>
      </c>
    </row>
    <row spans="1:3" r="19">
      <c t="s" s="4" r="A19">
        <v>41</v>
      </c>
      <c t="n" s="5" r="B19">
        <v>9977</v>
      </c>
      <c t="n" s="5" r="C19">
        <v>9978</v>
      </c>
    </row>
    <row spans="1:3" r="20">
      <c t="s" s="4" r="A20">
        <v>42</v>
      </c>
      <c t="n" s="5" r="B20">
        <v>33111</v>
      </c>
      <c t="n" s="5" r="C20">
        <v>25218</v>
      </c>
    </row>
    <row spans="1:3" r="21">
      <c t="s" s="4" r="A21">
        <v>43</v>
      </c>
      <c t="n" s="5" r="B21">
        <v>49089</v>
      </c>
      <c t="n" s="5" r="C21">
        <v>47147</v>
      </c>
    </row>
    <row spans="1:3" r="22">
      <c t="s" s="4" r="A22">
        <v>44</v>
      </c>
      <c t="n" s="5" r="B22">
        <v>129619</v>
      </c>
      <c t="n" s="5" r="C22">
        <v>152571</v>
      </c>
    </row>
    <row spans="1:3" r="23">
      <c t="s" s="4" r="A23">
        <v>45</v>
      </c>
      <c t="n" s="5" r="B23">
        <v>1212</v>
      </c>
      <c t="n" s="5" r="C23">
        <v>962</v>
      </c>
    </row>
    <row spans="1:3" r="24">
      <c t="s" s="4" r="A24">
        <v>46</v>
      </c>
      <c t="n" s="5" r="B24">
        <v>165655</v>
      </c>
      <c t="n" s="5" r="C24">
        <v>212806</v>
      </c>
    </row>
    <row spans="1:3" r="25">
      <c t="s" s="4" r="A25">
        <v>47</v>
      </c>
      <c t="n" s="5" r="B25">
        <v>101563</v>
      </c>
      <c t="n" s="5" r="C25">
        <v>735351</v>
      </c>
    </row>
    <row spans="1:3" r="26">
      <c t="s" s="4" r="A26">
        <v>48</v>
      </c>
      <c t="n" s="5" r="B26">
        <v>38841</v>
      </c>
      <c t="n" s="5" r="C26">
        <v>35231</v>
      </c>
    </row>
    <row spans="1:3" r="27">
      <c t="s" s="4" r="A27">
        <v>49</v>
      </c>
      <c t="n" s="5" r="B27">
        <v>19381</v>
      </c>
      <c t="n" s="5" r="C27">
        <v>21131</v>
      </c>
    </row>
    <row spans="1:3" r="28">
      <c t="s" s="4" r="A28">
        <v>50</v>
      </c>
      <c t="n" s="5" r="B28">
        <v>901141</v>
      </c>
      <c t="n" s="5" r="C28">
        <v>902241</v>
      </c>
    </row>
    <row spans="1:3" r="29">
      <c t="s" s="4" r="A29">
        <v>51</v>
      </c>
      <c t="n" s="5" r="B29">
        <v>1227793</v>
      </c>
      <c t="n" s="5" r="C29">
        <v>1907722</v>
      </c>
    </row>
    <row spans="1:3" r="30">
      <c t="s" s="4" r="A30">
        <v>52</v>
      </c>
      <c t="n" s="7" r="B30">
        <v>1357412</v>
      </c>
      <c t="n" s="7" r="C30">
        <v>2060293</v>
      </c>
    </row>
    <row spans="1:3" r="31">
      <c t="s" s="4" r="A31">
        <v>53</v>
      </c>
    </row>
    <row spans="1:3" r="32">
      <c t="s" s="3" r="A32">
        <v>54</v>
      </c>
    </row>
    <row spans="1:3" r="33">
      <c t="s" s="4" r="A33">
        <v>55</v>
      </c>
      <c t="n" s="7" r="B33">
        <v>269</v>
      </c>
      <c t="n" s="7" r="C33">
        <v>267</v>
      </c>
    </row>
    <row spans="1:3" r="34">
      <c t="s" s="4" r="A34">
        <v>56</v>
      </c>
      <c t="n" s="5" r="B34">
        <v>519735</v>
      </c>
      <c t="n" s="5" r="C34">
        <v>516080</v>
      </c>
    </row>
    <row spans="1:3" r="35">
      <c t="s" s="4" r="A35">
        <v>57</v>
      </c>
      <c t="n" s="5" r="B35">
        <v>-802956</v>
      </c>
      <c t="n" s="5" r="C35">
        <v>-798008</v>
      </c>
    </row>
    <row spans="1:3" r="36">
      <c t="s" s="4" r="A36">
        <v>58</v>
      </c>
      <c t="n" s="5" r="B36">
        <v>296088</v>
      </c>
      <c t="n" s="5" r="C36">
        <v>-318623</v>
      </c>
    </row>
    <row spans="1:3" r="37">
      <c t="s" s="4" r="A37">
        <v>59</v>
      </c>
      <c t="n" s="5" r="B37">
        <v>13136</v>
      </c>
      <c t="n" s="5" r="C37">
        <v>-600284</v>
      </c>
    </row>
    <row spans="1:3" r="38">
      <c t="s" s="4" r="A38">
        <v>60</v>
      </c>
      <c t="n" s="7" r="B38">
        <v>1370548</v>
      </c>
      <c t="n" s="7" r="C38">
        <v>1460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52</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row spans="1:2" r="10">
      <c t="s" s="4" r="A10">
        <v>166</v>
      </c>
      <c t="s" s="4" r="B10">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161</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164</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7</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15</v>
      </c>
      <c t="s" s="2" r="B1">
        <v>1</v>
      </c>
    </row>
    <row spans="1:2" r="2">
      <c t="s" s="2" r="B2">
        <v>2</v>
      </c>
    </row>
    <row spans="1:2" r="3">
      <c t="s" s="3" r="A3">
        <v>170</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3</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1</v>
      </c>
      <c t="s" s="2" r="B1">
        <v>2</v>
      </c>
      <c t="s" s="2" r="C1">
        <v>23</v>
      </c>
    </row>
    <row spans="1:3" r="2">
      <c t="s" s="3" r="A2">
        <v>62</v>
      </c>
    </row>
    <row spans="1:3" r="3">
      <c t="s" s="4" r="A3">
        <v>63</v>
      </c>
      <c t="n" s="8" r="B3">
        <v>10.3</v>
      </c>
      <c t="n" s="8" r="C3">
        <v>9.9</v>
      </c>
    </row>
    <row spans="1:3" r="4">
      <c t="s" s="4" r="A4">
        <v>64</v>
      </c>
      <c t="n" s="9" r="B4">
        <v>1178.5</v>
      </c>
      <c t="n" s="9" r="C4">
        <v>1085.4</v>
      </c>
    </row>
    <row spans="1:3" r="5">
      <c t="s" s="4" r="A5">
        <v>65</v>
      </c>
      <c t="n" s="8" r="B5">
        <v>49.2</v>
      </c>
      <c t="n" s="8" r="C5">
        <v>43.7</v>
      </c>
    </row>
    <row spans="1:3" r="6">
      <c t="s" s="4" r="A6">
        <v>66</v>
      </c>
      <c t="n" s="10" r="B6">
        <v>0.01</v>
      </c>
      <c t="n" s="10" r="C6">
        <v>0.01</v>
      </c>
    </row>
    <row spans="1:3" r="7">
      <c t="s" s="4" r="A7">
        <v>67</v>
      </c>
      <c t="n" s="5" r="B7">
        <v>37500000</v>
      </c>
      <c t="n" s="5" r="C7">
        <v>37500000</v>
      </c>
    </row>
    <row spans="1:3" r="8">
      <c t="s" s="4" r="A8">
        <v>68</v>
      </c>
      <c t="n" s="5" r="B8">
        <v>26902696</v>
      </c>
      <c t="n" s="5" r="C8">
        <v>26710569</v>
      </c>
    </row>
    <row spans="1:3" r="9">
      <c t="s" s="4" r="A9">
        <v>69</v>
      </c>
      <c t="n" s="5" r="B9">
        <v>26902696</v>
      </c>
      <c t="n" s="5" r="C9">
        <v>26710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5"/>
  </cols>
  <sheetData>
    <row spans="1:2" r="1">
      <c t="s" s="1" r="A1">
        <v>239</v>
      </c>
      <c t="s" s="2" r="B1">
        <v>240</v>
      </c>
    </row>
    <row spans="1:2" r="2">
      <c t="s" s="3" r="A2">
        <v>241</v>
      </c>
    </row>
    <row spans="1:2" r="3">
      <c t="s" s="4" r="A3">
        <v>242</v>
      </c>
      <c t="n" s="5" r="B3">
        <v>17</v>
      </c>
    </row>
    <row spans="1:2" r="4">
      <c t="s" s="4" r="A4">
        <v>243</v>
      </c>
    </row>
    <row spans="1:2" r="5">
      <c t="s" s="3" r="A5">
        <v>241</v>
      </c>
    </row>
    <row spans="1:2" r="6">
      <c t="s" s="4" r="A6">
        <v>244</v>
      </c>
      <c t="n" s="5" r="B6">
        <v>20</v>
      </c>
    </row>
    <row spans="1:2" r="7">
      <c t="s" s="4" r="A7">
        <v>245</v>
      </c>
      <c t="n" s="9" r="B7">
        <v>1.1</v>
      </c>
    </row>
    <row spans="1:2" r="8">
      <c t="s" s="4" r="A8">
        <v>246</v>
      </c>
      <c t="n" s="5" r="B8">
        <v>317</v>
      </c>
    </row>
    <row spans="1:2" r="9">
      <c t="s" s="4" r="A9">
        <v>247</v>
      </c>
    </row>
    <row spans="1:2" r="10">
      <c t="s" s="3" r="A10">
        <v>241</v>
      </c>
    </row>
    <row spans="1:2" r="11">
      <c t="s" s="4" r="A11">
        <v>244</v>
      </c>
      <c t="n" s="5" r="B11">
        <v>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34"/>
    <col customWidth="1" max="3" min="3" width="21"/>
  </cols>
  <sheetData>
    <row spans="1:3" r="1">
      <c t="s" s="1" r="A1">
        <v>248</v>
      </c>
      <c t="s" s="2" r="B1">
        <v>1</v>
      </c>
    </row>
    <row spans="1:3" r="2">
      <c t="s" s="2" r="B2">
        <v>249</v>
      </c>
      <c t="s" s="2" r="C2">
        <v>250</v>
      </c>
    </row>
    <row spans="1:3" r="3">
      <c t="s" s="3" r="A3">
        <v>251</v>
      </c>
    </row>
    <row spans="1:3" r="4">
      <c t="s" s="4" r="A4">
        <v>252</v>
      </c>
      <c t="s" s="4" r="C4">
        <v>253</v>
      </c>
    </row>
    <row spans="1:3" r="5">
      <c t="s" s="4" r="A5">
        <v>254</v>
      </c>
      <c t="n" s="8" r="B5">
        <v>2.2</v>
      </c>
      <c t="n" s="8" r="C5">
        <v>2.4</v>
      </c>
    </row>
    <row spans="1:3" r="6">
      <c t="s" s="4" r="A6">
        <v>255</v>
      </c>
      <c t="n" s="5" r="B6">
        <v>1</v>
      </c>
    </row>
    <row spans="1:3" r="7">
      <c t="s" s="4" r="A7">
        <v>242</v>
      </c>
      <c t="n" s="5" r="B7">
        <v>17</v>
      </c>
    </row>
    <row spans="1:3" r="8">
      <c t="s" s="4" r="A8">
        <v>256</v>
      </c>
    </row>
    <row spans="1:3" r="9">
      <c t="s" s="3" r="A9">
        <v>251</v>
      </c>
    </row>
    <row spans="1:3" r="10">
      <c t="s" s="4" r="A10">
        <v>257</v>
      </c>
      <c t="n" s="8" r="B10">
        <v>21.1</v>
      </c>
      <c t="n" s="5" r="C10">
        <v>19</v>
      </c>
    </row>
    <row spans="1:3" r="11">
      <c t="s" s="4" r="A11">
        <v>258</v>
      </c>
    </row>
    <row spans="1:3" r="12">
      <c t="s" s="3" r="A12">
        <v>251</v>
      </c>
    </row>
    <row spans="1:3" r="13">
      <c t="s" s="4" r="A13">
        <v>259</v>
      </c>
      <c t="n" s="8" r="B13">
        <v>7.3</v>
      </c>
      <c t="n" s="8" r="C13">
        <v>9.3000000000000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spans="1:2" r="1">
      <c t="s" s="1" r="A1">
        <v>260</v>
      </c>
      <c t="s" s="2" r="B1">
        <v>250</v>
      </c>
    </row>
    <row spans="1:2" r="2">
      <c t="s" s="4" r="A2">
        <v>261</v>
      </c>
    </row>
    <row spans="1:2" r="3">
      <c t="s" s="3" r="A3">
        <v>262</v>
      </c>
    </row>
    <row spans="1:2" r="4">
      <c t="s" s="4" r="A4">
        <v>263</v>
      </c>
      <c t="n" s="8" r="B4">
        <v>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6"/>
  </cols>
  <sheetData>
    <row spans="1:6" r="1">
      <c t="s" s="1" r="A1">
        <v>264</v>
      </c>
      <c t="s" s="2" r="B1">
        <v>71</v>
      </c>
      <c t="s" s="2" r="D1">
        <v>1</v>
      </c>
      <c t="s" s="2" r="F1">
        <v>265</v>
      </c>
    </row>
    <row spans="1:6" r="2">
      <c t="s" s="2" r="B2">
        <v>2</v>
      </c>
      <c t="s" s="2" r="C2">
        <v>72</v>
      </c>
      <c t="s" s="2" r="D2">
        <v>2</v>
      </c>
      <c t="s" s="2" r="E2">
        <v>72</v>
      </c>
      <c t="s" s="2" r="F2">
        <v>266</v>
      </c>
    </row>
    <row spans="1:6" r="3">
      <c t="s" s="3" r="A3">
        <v>267</v>
      </c>
    </row>
    <row spans="1:6" r="4">
      <c t="s" s="4" r="A4">
        <v>268</v>
      </c>
      <c t="n" s="7" r="B4">
        <v>-824</v>
      </c>
      <c t="n" s="7" r="C4">
        <v>-7134</v>
      </c>
      <c t="n" s="7" r="D4">
        <v>77</v>
      </c>
      <c t="n" s="7" r="E4">
        <v>-16804</v>
      </c>
    </row>
    <row spans="1:6" r="5">
      <c t="s" s="4" r="A5">
        <v>269</v>
      </c>
      <c t="s" s="4" r="B5">
        <v>270</v>
      </c>
      <c t="s" s="4" r="C5">
        <v>271</v>
      </c>
      <c t="s" s="4" r="D5">
        <v>272</v>
      </c>
      <c t="s" s="4" r="E5">
        <v>273</v>
      </c>
    </row>
    <row spans="1:6" r="6">
      <c t="s" s="4" r="A6">
        <v>274</v>
      </c>
      <c t="s" s="4" r="B6">
        <v>275</v>
      </c>
    </row>
    <row spans="1:6" r="7">
      <c t="s" s="4" r="A7">
        <v>276</v>
      </c>
      <c t="n" s="7" r="B7">
        <v>250700</v>
      </c>
      <c t="n" s="7" r="D7">
        <v>250700</v>
      </c>
    </row>
    <row spans="1:6" r="8">
      <c t="s" s="4" r="A8">
        <v>277</v>
      </c>
      <c t="n" s="5" r="B8">
        <v>13300</v>
      </c>
      <c t="n" s="5" r="D8">
        <v>13300</v>
      </c>
    </row>
    <row spans="1:6" r="9">
      <c t="s" s="4" r="A9">
        <v>278</v>
      </c>
      <c t="n" s="7" r="B9">
        <v>4900</v>
      </c>
      <c t="n" s="7" r="D9">
        <v>4900</v>
      </c>
    </row>
    <row spans="1:6" r="10">
      <c t="s" s="4" r="A10">
        <v>279</v>
      </c>
    </row>
    <row spans="1:6" r="11">
      <c t="s" s="3" r="A11">
        <v>267</v>
      </c>
    </row>
    <row spans="1:6" r="12">
      <c t="s" s="4" r="A12">
        <v>269</v>
      </c>
      <c t="s" s="4" r="F12">
        <v>280</v>
      </c>
    </row>
    <row spans="1:6" r="13">
      <c t="s" s="4" r="A13">
        <v>274</v>
      </c>
      <c t="s" s="4" r="F13">
        <v>275</v>
      </c>
    </row>
    <row spans="1:6" r="14">
      <c t="s" s="4" r="A14">
        <v>58</v>
      </c>
    </row>
    <row spans="1:6" r="15">
      <c t="s" s="3" r="A15">
        <v>267</v>
      </c>
    </row>
    <row spans="1:6" r="16">
      <c t="s" s="4" r="A16">
        <v>269</v>
      </c>
      <c t="s" s="4" r="B16">
        <v>281</v>
      </c>
      <c t="s" s="4" r="D16">
        <v>281</v>
      </c>
    </row>
    <row spans="1:6" r="17">
      <c t="s" s="4" r="A17">
        <v>282</v>
      </c>
    </row>
    <row spans="1:6" r="18">
      <c t="s" s="3" r="A18">
        <v>267</v>
      </c>
    </row>
    <row spans="1:6" r="19">
      <c t="s" s="4" r="A19">
        <v>283</v>
      </c>
      <c t="n" s="7" r="F19">
        <v>270000</v>
      </c>
    </row>
    <row spans="1:6" r="20">
      <c t="s" s="4" r="A20">
        <v>284</v>
      </c>
      <c t="n" s="7" r="F20">
        <v>229000</v>
      </c>
    </row>
    <row spans="1:6" r="21">
      <c t="s" s="4" r="A21">
        <v>285</v>
      </c>
    </row>
    <row spans="1:6" r="22">
      <c t="s" s="3" r="A22">
        <v>267</v>
      </c>
    </row>
    <row spans="1:6" r="23">
      <c t="s" s="4" r="A23">
        <v>286</v>
      </c>
      <c t="s" s="4" r="D23">
        <v>287</v>
      </c>
    </row>
    <row spans="1:6" r="24">
      <c t="s" s="4" r="A24">
        <v>288</v>
      </c>
    </row>
    <row spans="1:6" r="25">
      <c t="s" s="3" r="A25">
        <v>267</v>
      </c>
    </row>
    <row spans="1:6" r="26">
      <c t="s" s="4" r="A26">
        <v>286</v>
      </c>
      <c t="s" s="4" r="D26">
        <v>2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s="1" r="A1">
        <v>290</v>
      </c>
      <c t="s" s="2" r="B1">
        <v>71</v>
      </c>
      <c t="s" s="2" r="D1">
        <v>1</v>
      </c>
      <c t="s" s="2" r="F1">
        <v>265</v>
      </c>
    </row>
    <row spans="1:6" r="2">
      <c t="s" s="2" r="B2">
        <v>2</v>
      </c>
      <c t="s" s="2" r="C2">
        <v>72</v>
      </c>
      <c t="s" s="2" r="D2">
        <v>2</v>
      </c>
      <c t="s" s="2" r="E2">
        <v>72</v>
      </c>
      <c t="s" s="2" r="F2">
        <v>266</v>
      </c>
    </row>
    <row spans="1:6" r="3">
      <c t="s" s="3" r="A3">
        <v>267</v>
      </c>
    </row>
    <row spans="1:6" r="4">
      <c t="s" s="4" r="A4">
        <v>291</v>
      </c>
      <c t="s" s="4" r="B4">
        <v>275</v>
      </c>
    </row>
    <row spans="1:6" r="5">
      <c t="s" s="4" r="A5">
        <v>292</v>
      </c>
      <c t="s" s="4" r="B5">
        <v>270</v>
      </c>
      <c t="s" s="4" r="C5">
        <v>271</v>
      </c>
      <c t="s" s="4" r="D5">
        <v>272</v>
      </c>
      <c t="s" s="4" r="E5">
        <v>273</v>
      </c>
    </row>
    <row spans="1:6" r="6">
      <c t="s" s="4" r="A6">
        <v>279</v>
      </c>
    </row>
    <row spans="1:6" r="7">
      <c t="s" s="3" r="A7">
        <v>267</v>
      </c>
    </row>
    <row spans="1:6" r="8">
      <c t="s" s="4" r="A8">
        <v>291</v>
      </c>
      <c t="s" s="4" r="F8">
        <v>275</v>
      </c>
    </row>
    <row spans="1:6" r="9">
      <c t="s" s="4" r="A9">
        <v>293</v>
      </c>
      <c t="s" s="4" r="F9">
        <v>294</v>
      </c>
    </row>
    <row spans="1:6" r="10">
      <c t="s" s="4" r="A10">
        <v>295</v>
      </c>
      <c t="s" s="4" r="F10">
        <v>296</v>
      </c>
    </row>
    <row spans="1:6" r="11">
      <c t="s" s="4" r="A11">
        <v>297</v>
      </c>
      <c t="s" s="4" r="F11">
        <v>298</v>
      </c>
    </row>
    <row spans="1:6" r="12">
      <c t="s" s="4" r="A12">
        <v>292</v>
      </c>
      <c t="s" s="4" r="F12">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99</v>
      </c>
      <c t="s" s="2" r="B1">
        <v>2</v>
      </c>
      <c t="s" s="2" r="C1">
        <v>23</v>
      </c>
      <c t="s" s="2" r="D1">
        <v>300</v>
      </c>
    </row>
    <row spans="1:4" r="2">
      <c t="s" s="3" r="A2">
        <v>301</v>
      </c>
    </row>
    <row spans="1:4" r="3">
      <c t="s" s="4" r="A3">
        <v>302</v>
      </c>
      <c t="n" s="7" r="B3">
        <v>-5346</v>
      </c>
      <c t="n" s="7" r="C3">
        <v>-5949</v>
      </c>
    </row>
    <row spans="1:4" r="4">
      <c t="s" s="4" r="A4">
        <v>303</v>
      </c>
      <c t="n" s="5" r="B4">
        <v>907541</v>
      </c>
      <c t="n" s="5" r="C4">
        <v>908641</v>
      </c>
    </row>
    <row spans="1:4" r="5">
      <c t="s" s="4" r="A5">
        <v>304</v>
      </c>
      <c t="n" s="5" r="B5">
        <v>-6400</v>
      </c>
      <c t="n" s="5" r="C5">
        <v>-6400</v>
      </c>
    </row>
    <row spans="1:4" r="6">
      <c t="s" s="4" r="A6">
        <v>305</v>
      </c>
      <c t="n" s="5" r="B6">
        <v>901141</v>
      </c>
      <c t="n" s="5" r="C6">
        <v>902241</v>
      </c>
    </row>
    <row spans="1:4" r="7">
      <c t="s" s="4" r="A7">
        <v>306</v>
      </c>
    </row>
    <row spans="1:4" r="8">
      <c t="s" s="3" r="A8">
        <v>301</v>
      </c>
    </row>
    <row spans="1:4" r="9">
      <c t="s" s="4" r="A9">
        <v>307</v>
      </c>
      <c t="n" s="5" r="B9">
        <v>625600</v>
      </c>
      <c t="n" s="5" r="C9">
        <v>628800</v>
      </c>
    </row>
    <row spans="1:4" r="10">
      <c t="s" s="4" r="A10">
        <v>308</v>
      </c>
      <c t="n" s="7" r="B10">
        <v>-12713</v>
      </c>
      <c t="n" s="5" r="C10">
        <v>-14210</v>
      </c>
    </row>
    <row spans="1:4" r="11">
      <c t="s" s="4" r="A11">
        <v>309</v>
      </c>
      <c t="s" s="4" r="B11">
        <v>310</v>
      </c>
    </row>
    <row spans="1:4" r="12">
      <c t="s" s="4" r="A12">
        <v>311</v>
      </c>
    </row>
    <row spans="1:4" r="13">
      <c t="s" s="3" r="A13">
        <v>301</v>
      </c>
    </row>
    <row spans="1:4" r="14">
      <c t="s" s="4" r="A14">
        <v>312</v>
      </c>
      <c t="n" s="7" r="B14">
        <v>300000</v>
      </c>
      <c t="n" s="7" r="C14">
        <v>300000</v>
      </c>
    </row>
    <row spans="1:4" r="15">
      <c t="s" s="4" r="A15">
        <v>313</v>
      </c>
      <c t="s" s="4" r="B15">
        <v>314</v>
      </c>
      <c t="s" s="4" r="D15">
        <v>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315</v>
      </c>
      <c t="s" s="2" r="B1">
        <v>316</v>
      </c>
    </row>
    <row spans="1:2" r="2">
      <c t="s" s="3" r="A2">
        <v>317</v>
      </c>
    </row>
    <row spans="1:2" r="3">
      <c t="n" s="5" r="A3">
        <v>2016</v>
      </c>
      <c t="n" s="7" r="B3">
        <v>6400</v>
      </c>
    </row>
    <row spans="1:2" r="4">
      <c t="n" s="5" r="A4">
        <v>2017</v>
      </c>
      <c t="n" s="5" r="B4">
        <v>6400</v>
      </c>
    </row>
    <row spans="1:2" r="5">
      <c t="n" s="5" r="A5">
        <v>2018</v>
      </c>
      <c t="n" s="5" r="B5">
        <v>6400</v>
      </c>
    </row>
    <row spans="1:2" r="6">
      <c t="n" s="5" r="A6">
        <v>2019</v>
      </c>
      <c t="n" s="5" r="B6">
        <v>606400</v>
      </c>
    </row>
    <row spans="1:2" r="7">
      <c t="s" s="4" r="A7">
        <v>318</v>
      </c>
      <c t="n" s="5" r="B7">
        <v>300000</v>
      </c>
    </row>
    <row spans="1:2" r="8">
      <c t="s" s="4" r="A8">
        <v>319</v>
      </c>
      <c t="n" s="7" r="B8">
        <v>925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14"/>
  </cols>
  <sheetData>
    <row spans="1:6" r="1">
      <c t="s" s="1" r="A1">
        <v>320</v>
      </c>
      <c t="s" s="2" r="B1">
        <v>321</v>
      </c>
      <c t="s" s="2" r="C1">
        <v>321</v>
      </c>
      <c t="s" s="2" r="D1">
        <v>316</v>
      </c>
      <c t="s" s="2" r="E1">
        <v>250</v>
      </c>
      <c t="s" s="2" r="F1">
        <v>322</v>
      </c>
    </row>
    <row spans="1:6" r="2">
      <c t="s" s="3" r="A2">
        <v>323</v>
      </c>
    </row>
    <row spans="1:6" r="3">
      <c t="s" s="4" r="A3">
        <v>324</v>
      </c>
      <c t="n" s="7" r="D3">
        <v>58800000</v>
      </c>
    </row>
    <row spans="1:6" r="4">
      <c t="s" s="4" r="A4">
        <v>325</v>
      </c>
      <c t="n" s="5" r="D4">
        <v>16200000</v>
      </c>
    </row>
    <row spans="1:6" r="5">
      <c t="s" s="3" r="A5">
        <v>326</v>
      </c>
    </row>
    <row spans="1:6" r="6">
      <c t="s" s="4" r="A6">
        <v>327</v>
      </c>
      <c t="n" s="7" r="D6">
        <v>907541000</v>
      </c>
      <c t="n" s="7" r="E6">
        <v>908641000</v>
      </c>
    </row>
    <row spans="1:6" r="7">
      <c t="s" s="4" r="A7">
        <v>328</v>
      </c>
      <c t="n" s="7" r="C7">
        <v>946500000</v>
      </c>
    </row>
    <row spans="1:6" r="8">
      <c t="s" s="4" r="A8">
        <v>329</v>
      </c>
      <c t="n" s="5" r="C8">
        <v>7700000</v>
      </c>
    </row>
    <row spans="1:6" r="9">
      <c t="s" s="4" r="A9">
        <v>330</v>
      </c>
      <c t="n" s="5" r="C9">
        <v>32600000</v>
      </c>
    </row>
    <row spans="1:6" r="10">
      <c t="s" s="4" r="A10">
        <v>311</v>
      </c>
    </row>
    <row spans="1:6" r="11">
      <c t="s" s="3" r="A11">
        <v>326</v>
      </c>
    </row>
    <row spans="1:6" r="12">
      <c t="s" s="4" r="A12">
        <v>331</v>
      </c>
      <c t="n" s="7" r="B12">
        <v>300000000</v>
      </c>
      <c t="n" s="7" r="C12">
        <v>300000000</v>
      </c>
    </row>
    <row spans="1:6" r="13">
      <c t="s" s="4" r="A13">
        <v>313</v>
      </c>
      <c t="s" s="4" r="B13">
        <v>314</v>
      </c>
      <c t="s" s="4" r="C13">
        <v>314</v>
      </c>
      <c t="s" s="4" r="D13">
        <v>314</v>
      </c>
    </row>
    <row spans="1:6" r="14">
      <c t="s" s="4" r="A14">
        <v>332</v>
      </c>
    </row>
    <row spans="1:6" r="15">
      <c t="s" s="3" r="A15">
        <v>326</v>
      </c>
    </row>
    <row spans="1:6" r="16">
      <c t="s" s="4" r="A16">
        <v>333</v>
      </c>
      <c t="n" s="7" r="B16">
        <v>40000000</v>
      </c>
      <c t="n" s="7" r="C16">
        <v>40000000</v>
      </c>
    </row>
    <row spans="1:6" r="17">
      <c t="s" s="4" r="A17">
        <v>334</v>
      </c>
    </row>
    <row spans="1:6" r="18">
      <c t="s" s="3" r="A18">
        <v>326</v>
      </c>
    </row>
    <row spans="1:6" r="19">
      <c t="s" s="4" r="A19">
        <v>333</v>
      </c>
      <c t="n" s="5" r="B19">
        <v>75000000</v>
      </c>
      <c t="n" s="5" r="C19">
        <v>75000000</v>
      </c>
    </row>
    <row spans="1:6" r="20">
      <c t="s" s="4" r="A20">
        <v>335</v>
      </c>
    </row>
    <row spans="1:6" r="21">
      <c t="s" s="3" r="A21">
        <v>326</v>
      </c>
    </row>
    <row spans="1:6" r="22">
      <c t="s" s="4" r="A22">
        <v>327</v>
      </c>
      <c t="n" s="5" r="B22">
        <v>640000000</v>
      </c>
      <c t="n" s="5" r="C22">
        <v>640000000</v>
      </c>
    </row>
    <row spans="1:6" r="23">
      <c t="s" s="4" r="A23">
        <v>336</v>
      </c>
      <c t="n" s="5" r="B23">
        <v>640000000</v>
      </c>
    </row>
    <row spans="1:6" r="24">
      <c t="s" s="4" r="A24">
        <v>337</v>
      </c>
      <c t="n" s="5" r="B24">
        <v>200000000</v>
      </c>
      <c t="n" s="5" r="C24">
        <v>200000000</v>
      </c>
    </row>
    <row spans="1:6" r="25">
      <c t="s" s="4" r="A25">
        <v>338</v>
      </c>
    </row>
    <row spans="1:6" r="26">
      <c t="s" s="3" r="A26">
        <v>326</v>
      </c>
    </row>
    <row spans="1:6" r="27">
      <c t="s" s="4" r="A27">
        <v>331</v>
      </c>
      <c t="n" s="7" r="B27">
        <v>300000000</v>
      </c>
      <c t="n" s="7" r="C27">
        <v>300000000</v>
      </c>
    </row>
    <row spans="1:6" r="28">
      <c t="s" s="4" r="A28">
        <v>313</v>
      </c>
      <c t="s" s="4" r="B28">
        <v>314</v>
      </c>
      <c t="s" s="4" r="C28">
        <v>314</v>
      </c>
      <c t="s" s="4" r="D28">
        <v>314</v>
      </c>
    </row>
    <row spans="1:6" r="29">
      <c t="s" s="4" r="A29">
        <v>339</v>
      </c>
    </row>
    <row spans="1:6" r="30">
      <c t="s" s="3" r="A30">
        <v>326</v>
      </c>
    </row>
    <row spans="1:6" r="31">
      <c t="s" s="4" r="A31">
        <v>313</v>
      </c>
      <c t="s" s="4" r="B31">
        <v>340</v>
      </c>
      <c t="s" s="4" r="C31">
        <v>340</v>
      </c>
    </row>
    <row spans="1:6" r="32">
      <c t="s" s="4" r="A32">
        <v>341</v>
      </c>
    </row>
    <row spans="1:6" r="33">
      <c t="s" s="3" r="A33">
        <v>326</v>
      </c>
    </row>
    <row spans="1:6" r="34">
      <c t="s" s="4" r="A34">
        <v>313</v>
      </c>
      <c t="s" s="4" r="B34">
        <v>342</v>
      </c>
      <c t="s" s="4" r="C34">
        <v>342</v>
      </c>
    </row>
    <row spans="1:6" r="35">
      <c t="s" s="4" r="A35">
        <v>343</v>
      </c>
    </row>
    <row spans="1:6" r="36">
      <c t="s" s="3" r="A36">
        <v>326</v>
      </c>
    </row>
    <row spans="1:6" r="37">
      <c t="s" s="4" r="A37">
        <v>313</v>
      </c>
      <c t="s" s="4" r="B37">
        <v>344</v>
      </c>
      <c t="s" s="4" r="C37">
        <v>344</v>
      </c>
    </row>
    <row spans="1:6" r="38">
      <c t="s" s="4" r="A38">
        <v>345</v>
      </c>
      <c t="s" s="4" r="B38">
        <v>346</v>
      </c>
      <c t="s" s="4" r="C38">
        <v>346</v>
      </c>
    </row>
    <row spans="1:6" r="39">
      <c t="s" s="4" r="A39">
        <v>347</v>
      </c>
    </row>
    <row spans="1:6" r="40">
      <c t="s" s="3" r="A40">
        <v>326</v>
      </c>
    </row>
    <row spans="1:6" r="41">
      <c t="s" s="4" r="A41">
        <v>313</v>
      </c>
      <c t="s" s="4" r="B41">
        <v>348</v>
      </c>
      <c t="s" s="4" r="C41">
        <v>348</v>
      </c>
    </row>
    <row spans="1:6" r="42">
      <c t="s" s="4" r="A42">
        <v>349</v>
      </c>
    </row>
    <row spans="1:6" r="43">
      <c t="s" s="3" r="A43">
        <v>326</v>
      </c>
    </row>
    <row spans="1:6" r="44">
      <c t="s" s="4" r="A44">
        <v>350</v>
      </c>
      <c t="s" s="4" r="B44">
        <v>351</v>
      </c>
    </row>
    <row spans="1:6" r="45">
      <c t="s" s="4" r="A45">
        <v>352</v>
      </c>
    </row>
    <row spans="1:6" r="46">
      <c t="s" s="3" r="A46">
        <v>326</v>
      </c>
    </row>
    <row spans="1:6" r="47">
      <c t="s" s="4" r="A47">
        <v>350</v>
      </c>
      <c t="s" s="4" r="B47">
        <v>353</v>
      </c>
    </row>
    <row spans="1:6" r="48">
      <c t="s" s="4" r="A48">
        <v>354</v>
      </c>
    </row>
    <row spans="1:6" r="49">
      <c t="s" s="3" r="A49">
        <v>326</v>
      </c>
    </row>
    <row spans="1:6" r="50">
      <c t="s" s="4" r="A50">
        <v>350</v>
      </c>
      <c t="s" s="4" r="B50">
        <v>355</v>
      </c>
    </row>
    <row spans="1:6" r="51">
      <c t="s" s="4" r="A51">
        <v>356</v>
      </c>
    </row>
    <row spans="1:6" r="52">
      <c t="s" s="3" r="A52">
        <v>326</v>
      </c>
    </row>
    <row spans="1:6" r="53">
      <c t="s" s="4" r="A53">
        <v>357</v>
      </c>
      <c t="s" s="4" r="B53">
        <v>351</v>
      </c>
    </row>
    <row spans="1:6" r="54">
      <c t="s" s="4" r="A54">
        <v>358</v>
      </c>
    </row>
    <row spans="1:6" r="55">
      <c t="s" s="3" r="A55">
        <v>326</v>
      </c>
    </row>
    <row spans="1:6" r="56">
      <c t="s" s="4" r="A56">
        <v>357</v>
      </c>
      <c t="s" s="4" r="B56">
        <v>359</v>
      </c>
    </row>
    <row spans="1:6" r="57">
      <c t="s" s="4" r="A57">
        <v>360</v>
      </c>
    </row>
    <row spans="1:6" r="58">
      <c t="s" s="3" r="A58">
        <v>326</v>
      </c>
    </row>
    <row spans="1:6" r="59">
      <c t="s" s="4" r="A59">
        <v>361</v>
      </c>
      <c t="s" s="4" r="B59">
        <v>362</v>
      </c>
      <c t="s" s="4" r="C59">
        <v>362</v>
      </c>
    </row>
    <row spans="1:6" r="60">
      <c t="s" s="4" r="A60">
        <v>363</v>
      </c>
    </row>
    <row spans="1:6" r="61">
      <c t="s" s="3" r="A61">
        <v>326</v>
      </c>
    </row>
    <row spans="1:6" r="62">
      <c t="s" s="4" r="A62">
        <v>361</v>
      </c>
      <c t="s" s="4" r="B62">
        <v>364</v>
      </c>
      <c t="s" s="4" r="C62">
        <v>364</v>
      </c>
    </row>
    <row spans="1:6" r="63">
      <c t="s" s="4" r="A63">
        <v>365</v>
      </c>
    </row>
    <row spans="1:6" r="64">
      <c t="s" s="3" r="A64">
        <v>326</v>
      </c>
    </row>
    <row spans="1:6" r="65">
      <c t="s" s="4" r="A65">
        <v>366</v>
      </c>
      <c t="s" s="4" r="B65">
        <v>367</v>
      </c>
    </row>
    <row spans="1:6" r="66">
      <c t="s" s="4" r="A66">
        <v>368</v>
      </c>
      <c t="s" s="4" r="F66">
        <v>369</v>
      </c>
    </row>
    <row spans="1:6" r="67">
      <c t="s" s="4" r="A67">
        <v>370</v>
      </c>
      <c t="s" s="4" r="F67">
        <v>275</v>
      </c>
    </row>
    <row spans="1:6" r="68">
      <c t="s" s="4" r="A68">
        <v>371</v>
      </c>
    </row>
    <row spans="1:6" r="69">
      <c t="s" s="3" r="A69">
        <v>326</v>
      </c>
    </row>
    <row spans="1:6" r="70">
      <c t="s" s="4" r="A70">
        <v>366</v>
      </c>
      <c t="s" s="4" r="B70">
        <v>372</v>
      </c>
    </row>
    <row spans="1:6" r="71">
      <c t="s" s="4" r="A71">
        <v>373</v>
      </c>
    </row>
    <row spans="1:6" r="72">
      <c t="s" s="3" r="A72">
        <v>326</v>
      </c>
    </row>
    <row spans="1:6" r="73">
      <c t="s" s="4" r="A73">
        <v>374</v>
      </c>
      <c t="n" s="7" r="B73">
        <v>1600000</v>
      </c>
    </row>
    <row spans="1:6" r="74">
      <c t="s" s="4" r="A74">
        <v>366</v>
      </c>
      <c t="s" s="4" r="B74">
        <v>375</v>
      </c>
    </row>
    <row spans="1:6" r="75">
      <c t="s" s="4" r="A75">
        <v>376</v>
      </c>
    </row>
    <row spans="1:6" r="76">
      <c t="s" s="3" r="A76">
        <v>326</v>
      </c>
    </row>
    <row spans="1:6" r="77">
      <c t="s" s="4" r="A77">
        <v>366</v>
      </c>
      <c t="s" s="4" r="B77">
        <v>377</v>
      </c>
    </row>
    <row spans="1:6" r="78">
      <c t="s" s="4" r="A78">
        <v>378</v>
      </c>
    </row>
    <row spans="1:6" r="79">
      <c t="s" s="3" r="A79">
        <v>326</v>
      </c>
    </row>
    <row spans="1:6" r="80">
      <c t="s" s="4" r="A80">
        <v>379</v>
      </c>
      <c t="n" s="5" r="B80">
        <v>2</v>
      </c>
      <c t="n" s="5" r="C80">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35"/>
    <col customWidth="1" max="3" min="3" width="21"/>
    <col customWidth="1" max="4" min="4" width="35"/>
    <col customWidth="1" max="5" min="5" width="21"/>
  </cols>
  <sheetData>
    <row spans="1:5" r="1">
      <c t="s" s="1" r="A1">
        <v>380</v>
      </c>
      <c t="s" s="2" r="B1">
        <v>71</v>
      </c>
      <c t="s" s="2" r="D1">
        <v>1</v>
      </c>
    </row>
    <row spans="1:5" r="2">
      <c t="s" s="2" r="B2">
        <v>381</v>
      </c>
      <c t="s" s="2" r="C2">
        <v>382</v>
      </c>
      <c t="s" s="2" r="D2">
        <v>381</v>
      </c>
      <c t="s" s="2" r="E2">
        <v>382</v>
      </c>
    </row>
    <row spans="1:5" r="3">
      <c t="s" s="3" r="A3">
        <v>383</v>
      </c>
    </row>
    <row spans="1:5" r="4">
      <c t="s" s="4" r="A4">
        <v>384</v>
      </c>
      <c t="n" s="7" r="B4">
        <v>19974</v>
      </c>
      <c t="n" s="7" r="C4">
        <v>20023</v>
      </c>
      <c t="n" s="7" r="D4">
        <v>39793</v>
      </c>
      <c t="n" s="7" r="E4">
        <v>40031</v>
      </c>
    </row>
    <row spans="1:5" r="5">
      <c t="s" s="4" r="A5">
        <v>385</v>
      </c>
    </row>
    <row spans="1:5" r="6">
      <c t="s" s="3" r="A6">
        <v>383</v>
      </c>
    </row>
    <row spans="1:5" r="7">
      <c t="s" s="4" r="A7">
        <v>386</v>
      </c>
      <c t="n" s="7" r="B7">
        <v>170000</v>
      </c>
      <c t="n" s="7" r="D7">
        <v>170000</v>
      </c>
    </row>
    <row spans="1:5" r="8">
      <c t="s" s="4" r="A8">
        <v>387</v>
      </c>
      <c t="n" s="5" r="B8">
        <v>3</v>
      </c>
      <c t="n" s="5" r="D8">
        <v>3</v>
      </c>
    </row>
    <row spans="1:5" r="9">
      <c t="s" s="4" r="A9">
        <v>388</v>
      </c>
      <c t="s" s="4" r="B9">
        <v>389</v>
      </c>
      <c t="s" s="4" r="D9">
        <v>389</v>
      </c>
    </row>
    <row spans="1:5" r="10">
      <c t="s" s="4" r="A10">
        <v>390</v>
      </c>
    </row>
    <row spans="1:5" r="11">
      <c t="s" s="3" r="A11">
        <v>383</v>
      </c>
    </row>
    <row spans="1:5" r="12">
      <c t="s" s="4" r="A12">
        <v>391</v>
      </c>
      <c t="s" s="4" r="B12">
        <v>355</v>
      </c>
      <c t="s" s="4" r="D12">
        <v>355</v>
      </c>
    </row>
    <row spans="1:5" r="13">
      <c t="s" s="4" r="A13">
        <v>234</v>
      </c>
    </row>
    <row spans="1:5" r="14">
      <c t="s" s="3" r="A14">
        <v>383</v>
      </c>
    </row>
    <row spans="1:5" r="15">
      <c t="s" s="4" r="A15">
        <v>384</v>
      </c>
      <c t="n" s="7" r="D15">
        <v>1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2</v>
      </c>
      <c t="s" s="2" r="B1">
        <v>71</v>
      </c>
      <c t="s" s="2" r="D1">
        <v>1</v>
      </c>
    </row>
    <row spans="1:6" r="2">
      <c t="s" s="2" r="B2">
        <v>2</v>
      </c>
      <c t="s" s="2" r="C2">
        <v>72</v>
      </c>
      <c t="s" s="2" r="D2">
        <v>2</v>
      </c>
      <c t="s" s="2" r="E2">
        <v>72</v>
      </c>
      <c t="s" s="2" r="F2">
        <v>23</v>
      </c>
    </row>
    <row spans="1:6" r="3">
      <c t="s" s="3" r="A3">
        <v>383</v>
      </c>
    </row>
    <row spans="1:6" r="4">
      <c t="s" s="4" r="A4">
        <v>393</v>
      </c>
      <c t="n" s="7" r="B4">
        <v>226</v>
      </c>
      <c t="n" s="7" r="C4">
        <v>904</v>
      </c>
      <c t="n" s="7" r="D4">
        <v>1043</v>
      </c>
      <c t="n" s="7" r="E4">
        <v>1401</v>
      </c>
    </row>
    <row spans="1:6" r="5">
      <c t="s" s="4" r="A5">
        <v>394</v>
      </c>
    </row>
    <row spans="1:6" r="6">
      <c t="s" s="3" r="A6">
        <v>383</v>
      </c>
    </row>
    <row spans="1:6" r="7">
      <c t="s" s="4" r="A7">
        <v>169</v>
      </c>
      <c t="n" s="5" r="B7">
        <v>1802</v>
      </c>
      <c t="n" s="5" r="D7">
        <v>1802</v>
      </c>
    </row>
    <row spans="1:6" r="8">
      <c t="s" s="4" r="A8">
        <v>395</v>
      </c>
    </row>
    <row spans="1:6" r="9">
      <c t="s" s="3" r="A9">
        <v>383</v>
      </c>
    </row>
    <row spans="1:6" r="10">
      <c t="s" s="4" r="A10">
        <v>169</v>
      </c>
      <c t="n" s="7" r="B10">
        <v>1983</v>
      </c>
      <c t="n" s="7" r="D10">
        <v>1983</v>
      </c>
      <c t="n" s="7" r="F10">
        <v>27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214098</v>
      </c>
      <c t="n" s="7" r="C4">
        <v>225597</v>
      </c>
      <c t="n" s="7" r="D4">
        <v>428072</v>
      </c>
      <c t="n" s="7" r="E4">
        <v>456154</v>
      </c>
    </row>
    <row spans="1:5" r="5">
      <c t="s" s="3" r="A5">
        <v>75</v>
      </c>
    </row>
    <row spans="1:5" r="6">
      <c t="s" s="4" r="A6">
        <v>76</v>
      </c>
      <c t="n" s="5" r="B6">
        <v>97968</v>
      </c>
      <c t="n" s="5" r="C6">
        <v>101661</v>
      </c>
      <c t="n" s="5" r="D6">
        <v>232349</v>
      </c>
      <c t="n" s="5" r="E6">
        <v>217227</v>
      </c>
    </row>
    <row spans="1:5" r="7">
      <c t="s" s="4" r="A7">
        <v>77</v>
      </c>
      <c t="n" s="5" r="B7">
        <v>-52460</v>
      </c>
      <c t="n" s="5" r="C7">
        <v>18157</v>
      </c>
      <c t="n" s="5" r="D7">
        <v>-59358</v>
      </c>
      <c t="n" s="5" r="E7">
        <v>36485</v>
      </c>
    </row>
    <row spans="1:5" r="8">
      <c t="s" s="4" r="A8">
        <v>78</v>
      </c>
      <c t="n" s="5" r="B8">
        <v>53434</v>
      </c>
      <c t="n" s="5" r="C8">
        <v>60219</v>
      </c>
      <c t="n" s="5" r="D8">
        <v>109280</v>
      </c>
      <c t="n" s="5" r="E8">
        <v>124907</v>
      </c>
    </row>
    <row spans="1:5" r="9">
      <c t="s" s="4" r="A9">
        <v>79</v>
      </c>
      <c t="n" s="5" r="B9">
        <v>55818</v>
      </c>
      <c t="n" s="5" r="C9">
        <v>55080</v>
      </c>
      <c t="n" s="5" r="D9">
        <v>111124</v>
      </c>
      <c t="n" s="5" r="E9">
        <v>109151</v>
      </c>
    </row>
    <row spans="1:5" r="10">
      <c t="s" s="4" r="A10">
        <v>80</v>
      </c>
      <c t="n" s="5" r="B10">
        <v>20</v>
      </c>
      <c t="n" s="5" r="C10">
        <v>47</v>
      </c>
      <c t="n" s="5" r="D10">
        <v>27</v>
      </c>
      <c t="n" s="5" r="E10">
        <v>65</v>
      </c>
    </row>
    <row spans="1:5" r="11">
      <c t="s" s="4" r="A11">
        <v>81</v>
      </c>
      <c t="n" s="5" r="B11">
        <v>154780</v>
      </c>
      <c t="n" s="5" r="C11">
        <v>235164</v>
      </c>
      <c t="n" s="5" r="D11">
        <v>393422</v>
      </c>
      <c t="n" s="5" r="E11">
        <v>487835</v>
      </c>
    </row>
    <row spans="1:5" r="12">
      <c t="s" s="4" r="A12">
        <v>82</v>
      </c>
      <c t="n" s="5" r="B12">
        <v>59318</v>
      </c>
      <c t="n" s="5" r="C12">
        <v>-9567</v>
      </c>
      <c t="n" s="5" r="D12">
        <v>34650</v>
      </c>
      <c t="n" s="5" r="E12">
        <v>-31681</v>
      </c>
    </row>
    <row spans="1:5" r="13">
      <c t="s" s="4" r="A13">
        <v>83</v>
      </c>
      <c t="n" s="5" r="B13">
        <v>-19974</v>
      </c>
      <c t="n" s="5" r="C13">
        <v>-20023</v>
      </c>
      <c t="n" s="5" r="D13">
        <v>-39793</v>
      </c>
      <c t="n" s="5" r="E13">
        <v>-40031</v>
      </c>
    </row>
    <row spans="1:5" r="14">
      <c t="s" s="4" r="A14">
        <v>84</v>
      </c>
      <c t="n" s="5" r="B14">
        <v>97</v>
      </c>
      <c t="n" s="5" r="C14">
        <v>-224</v>
      </c>
      <c t="n" s="5" r="D14">
        <v>272</v>
      </c>
      <c t="n" s="5" r="E14">
        <v>-9</v>
      </c>
    </row>
    <row spans="1:5" r="15">
      <c t="s" s="4" r="A15">
        <v>85</v>
      </c>
      <c t="n" s="5" r="B15">
        <v>-19877</v>
      </c>
      <c t="n" s="5" r="C15">
        <v>-20247</v>
      </c>
      <c t="n" s="5" r="D15">
        <v>-39521</v>
      </c>
      <c t="n" s="5" r="E15">
        <v>-40040</v>
      </c>
    </row>
    <row spans="1:5" r="16">
      <c t="s" s="4" r="A16">
        <v>86</v>
      </c>
      <c t="n" s="5" r="B16">
        <v>39441</v>
      </c>
      <c t="n" s="5" r="C16">
        <v>-29814</v>
      </c>
      <c t="n" s="5" r="D16">
        <v>-4871</v>
      </c>
      <c t="n" s="5" r="E16">
        <v>-71721</v>
      </c>
    </row>
    <row spans="1:5" r="17">
      <c t="s" s="4" r="A17">
        <v>87</v>
      </c>
      <c t="n" s="5" r="B17">
        <v>824</v>
      </c>
      <c t="n" s="5" r="C17">
        <v>7134</v>
      </c>
      <c t="n" s="5" r="D17">
        <v>-77</v>
      </c>
      <c t="n" s="5" r="E17">
        <v>16804</v>
      </c>
    </row>
    <row spans="1:5" r="18">
      <c t="s" s="4" r="A18">
        <v>88</v>
      </c>
      <c t="n" s="7" r="B18">
        <v>40265</v>
      </c>
      <c t="n" s="7" r="C18">
        <v>-22680</v>
      </c>
      <c t="n" s="7" r="D18">
        <v>-4948</v>
      </c>
      <c t="n" s="7" r="E18">
        <v>-54917</v>
      </c>
    </row>
    <row spans="1:5" r="19">
      <c t="s" s="3" r="A19">
        <v>89</v>
      </c>
    </row>
    <row spans="1:5" r="20">
      <c t="s" s="4" r="A20">
        <v>90</v>
      </c>
      <c t="n" s="5" r="B20">
        <v>26654518</v>
      </c>
      <c t="n" s="5" r="C20">
        <v>26454390</v>
      </c>
      <c t="n" s="5" r="D20">
        <v>26621662</v>
      </c>
      <c t="n" s="5" r="E20">
        <v>26423456</v>
      </c>
    </row>
    <row spans="1:5" r="21">
      <c t="s" s="4" r="A21">
        <v>91</v>
      </c>
      <c t="n" s="5" r="B21">
        <v>27025361</v>
      </c>
      <c t="n" s="5" r="C21">
        <v>26454390</v>
      </c>
      <c t="n" s="5" r="D21">
        <v>26621662</v>
      </c>
      <c t="n" s="5" r="E21">
        <v>26423456</v>
      </c>
    </row>
    <row spans="1:5" r="22">
      <c t="s" s="4" r="A22">
        <v>92</v>
      </c>
      <c t="n" s="10" r="B22">
        <v>1.51</v>
      </c>
      <c t="n" s="10" r="C22">
        <v>-0.86</v>
      </c>
      <c t="n" s="10" r="D22">
        <v>-0.19</v>
      </c>
      <c t="n" s="10" r="E22">
        <v>-2.08</v>
      </c>
    </row>
    <row spans="1:5" r="23">
      <c t="s" s="4" r="A23">
        <v>93</v>
      </c>
      <c t="n" s="10" r="B23">
        <v>1.49</v>
      </c>
      <c t="n" s="10" r="C23">
        <v>-0.86</v>
      </c>
      <c t="n" s="10" r="D23">
        <v>-0.19</v>
      </c>
      <c t="n" s="10" r="E23">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6</v>
      </c>
      <c t="s" s="2" r="B1">
        <v>2</v>
      </c>
      <c t="s" s="2" r="C1">
        <v>23</v>
      </c>
      <c t="s" s="2" r="D1">
        <v>300</v>
      </c>
    </row>
    <row spans="1:4" r="2">
      <c t="s" s="4" r="A2">
        <v>306</v>
      </c>
    </row>
    <row spans="1:4" r="3">
      <c t="s" s="3" r="A3">
        <v>397</v>
      </c>
    </row>
    <row spans="1:4" r="4">
      <c t="s" s="4" r="A4">
        <v>398</v>
      </c>
      <c t="n" s="7" r="B4">
        <v>-12713</v>
      </c>
      <c t="n" s="7" r="C4">
        <v>-14210</v>
      </c>
    </row>
    <row spans="1:4" r="5">
      <c t="s" s="4" r="A5">
        <v>311</v>
      </c>
    </row>
    <row spans="1:4" r="6">
      <c t="s" s="3" r="A6">
        <v>397</v>
      </c>
    </row>
    <row spans="1:4" r="7">
      <c t="s" s="4" r="A7">
        <v>313</v>
      </c>
      <c t="s" s="4" r="B7">
        <v>314</v>
      </c>
      <c t="s" s="4" r="D7">
        <v>314</v>
      </c>
    </row>
    <row spans="1:4" r="8">
      <c t="s" s="4" r="A8">
        <v>399</v>
      </c>
    </row>
    <row spans="1:4" r="9">
      <c t="s" s="3" r="A9">
        <v>397</v>
      </c>
    </row>
    <row spans="1:4" r="10">
      <c t="s" s="4" r="A10">
        <v>327</v>
      </c>
      <c t="n" s="7" r="B10">
        <v>912887</v>
      </c>
      <c t="n" s="5" r="C10">
        <v>914590</v>
      </c>
    </row>
    <row spans="1:4" r="11">
      <c t="s" s="4" r="A11">
        <v>400</v>
      </c>
    </row>
    <row spans="1:4" r="12">
      <c t="s" s="3" r="A12">
        <v>397</v>
      </c>
    </row>
    <row spans="1:4" r="13">
      <c t="s" s="4" r="A13">
        <v>327</v>
      </c>
      <c t="n" s="5" r="B13">
        <v>612887</v>
      </c>
      <c t="n" s="5" r="C13">
        <v>614590</v>
      </c>
    </row>
    <row spans="1:4" r="14">
      <c t="s" s="4" r="A14">
        <v>401</v>
      </c>
    </row>
    <row spans="1:4" r="15">
      <c t="s" s="3" r="A15">
        <v>397</v>
      </c>
    </row>
    <row spans="1:4" r="16">
      <c t="s" s="4" r="A16">
        <v>327</v>
      </c>
      <c t="n" s="5" r="B16">
        <v>300000</v>
      </c>
      <c t="n" s="5" r="C16">
        <v>300000</v>
      </c>
    </row>
    <row spans="1:4" r="17">
      <c t="s" s="4" r="A17">
        <v>169</v>
      </c>
    </row>
    <row spans="1:4" r="18">
      <c t="s" s="3" r="A18">
        <v>397</v>
      </c>
    </row>
    <row spans="1:4" r="19">
      <c t="s" s="4" r="A19">
        <v>327</v>
      </c>
      <c t="n" s="5" r="B19">
        <v>945292</v>
      </c>
      <c t="n" s="5" r="C19">
        <v>921258</v>
      </c>
    </row>
    <row spans="1:4" r="20">
      <c t="s" s="4" r="A20">
        <v>402</v>
      </c>
    </row>
    <row spans="1:4" r="21">
      <c t="s" s="3" r="A21">
        <v>397</v>
      </c>
    </row>
    <row spans="1:4" r="22">
      <c t="s" s="4" r="A22">
        <v>327</v>
      </c>
      <c t="n" s="5" r="B22">
        <v>630292</v>
      </c>
      <c t="n" s="5" r="C22">
        <v>619368</v>
      </c>
    </row>
    <row spans="1:4" r="23">
      <c t="s" s="4" r="A23">
        <v>403</v>
      </c>
    </row>
    <row spans="1:4" r="24">
      <c t="s" s="3" r="A24">
        <v>397</v>
      </c>
    </row>
    <row spans="1:4" r="25">
      <c t="s" s="4" r="A25">
        <v>327</v>
      </c>
      <c t="n" s="5" r="B25">
        <v>315000</v>
      </c>
      <c t="n" s="5" r="C25">
        <v>301890</v>
      </c>
    </row>
    <row spans="1:4" r="26">
      <c t="n" s="11" r="A26">
        <v>1</v>
      </c>
    </row>
    <row spans="1:4" r="27">
      <c t="s" s="3" r="A27">
        <v>397</v>
      </c>
    </row>
    <row spans="1:4" r="28">
      <c t="s" s="4" r="A28">
        <v>404</v>
      </c>
      <c t="n" s="5" r="C28">
        <v>0</v>
      </c>
    </row>
    <row spans="1:4" r="29">
      <c t="n" s="11" r="A29">
        <v>2</v>
      </c>
    </row>
    <row spans="1:4" r="30">
      <c t="s" s="3" r="A30">
        <v>397</v>
      </c>
    </row>
    <row spans="1:4" r="31">
      <c t="s" s="4" r="A31">
        <v>404</v>
      </c>
      <c t="n" s="5" r="C31">
        <v>2742</v>
      </c>
    </row>
    <row spans="1:4" r="32">
      <c t="n" s="11" r="A32">
        <v>3</v>
      </c>
    </row>
    <row spans="1:4" r="33">
      <c t="s" s="3" r="A33">
        <v>397</v>
      </c>
    </row>
    <row spans="1:4" r="34">
      <c t="s" s="4" r="A34">
        <v>404</v>
      </c>
      <c t="n" s="7" r="C34">
        <v>0</v>
      </c>
    </row>
    <row spans="1:4" r="35">
      <c t="s" s="4" r="A35">
        <v>405</v>
      </c>
    </row>
    <row spans="1:4" r="36">
      <c t="s" s="3" r="A36">
        <v>397</v>
      </c>
    </row>
    <row spans="1:4" r="37">
      <c t="s" s="4" r="A37">
        <v>404</v>
      </c>
      <c t="n" s="5" r="B37">
        <v>1802</v>
      </c>
    </row>
    <row spans="1:4" r="38">
      <c t="s" s="4" r="A38">
        <v>406</v>
      </c>
    </row>
    <row spans="1:4" r="39">
      <c t="s" s="3" r="A39">
        <v>397</v>
      </c>
    </row>
    <row spans="1:4" r="40">
      <c t="s" s="4" r="A40">
        <v>404</v>
      </c>
      <c t="n" s="5" r="B40">
        <v>0</v>
      </c>
    </row>
    <row spans="1:4" r="41">
      <c t="s" s="4" r="A41">
        <v>407</v>
      </c>
    </row>
    <row spans="1:4" r="42">
      <c t="s" s="3" r="A42">
        <v>397</v>
      </c>
    </row>
    <row spans="1:4" r="43">
      <c t="s" s="4" r="A43">
        <v>404</v>
      </c>
      <c t="n" s="5" r="B43">
        <v>0</v>
      </c>
    </row>
    <row spans="1:4" r="44">
      <c t="s" s="4" r="A44">
        <v>408</v>
      </c>
    </row>
    <row spans="1:4" r="45">
      <c t="s" s="3" r="A45">
        <v>397</v>
      </c>
    </row>
    <row spans="1:4" r="46">
      <c t="s" s="4" r="A46">
        <v>404</v>
      </c>
      <c t="n" s="7" r="B46">
        <v>19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4"/>
    <col customWidth="1" max="7" min="7" width="21"/>
    <col customWidth="1" max="8" min="8" width="21"/>
    <col customWidth="1" max="9" min="9" width="14"/>
    <col customWidth="1" max="10" min="10" width="45"/>
  </cols>
  <sheetData>
    <row spans="1:10" r="1">
      <c t="s" s="1" r="A1">
        <v>409</v>
      </c>
      <c t="s" s="2" r="B1">
        <v>410</v>
      </c>
      <c t="s" s="2" r="C1">
        <v>411</v>
      </c>
      <c t="s" s="2" r="D1">
        <v>316</v>
      </c>
      <c t="s" s="2" r="E1">
        <v>382</v>
      </c>
      <c t="s" s="2" r="F1">
        <v>316</v>
      </c>
      <c t="s" s="2" r="G1">
        <v>382</v>
      </c>
      <c t="s" s="2" r="H1">
        <v>250</v>
      </c>
      <c t="s" s="2" r="I1">
        <v>412</v>
      </c>
      <c t="s" s="2" r="J1">
        <v>413</v>
      </c>
    </row>
    <row spans="1:10" r="2">
      <c t="s" s="3" r="A2">
        <v>414</v>
      </c>
    </row>
    <row spans="1:10" r="3">
      <c t="s" s="4" r="A3">
        <v>415</v>
      </c>
      <c t="s" s="4" r="D3">
        <v>416</v>
      </c>
      <c t="s" s="4" r="E3">
        <v>417</v>
      </c>
      <c t="s" s="4" r="F3">
        <v>418</v>
      </c>
      <c t="s" s="4" r="G3">
        <v>419</v>
      </c>
    </row>
    <row spans="1:10" r="4">
      <c t="s" s="4" r="A4">
        <v>420</v>
      </c>
    </row>
    <row spans="1:10" r="5">
      <c t="s" s="3" r="A5">
        <v>414</v>
      </c>
    </row>
    <row spans="1:10" r="6">
      <c t="s" s="4" r="A6">
        <v>421</v>
      </c>
      <c t="n" s="7" r="D6">
        <v>-607000</v>
      </c>
      <c t="n" s="7" r="E6">
        <v>0</v>
      </c>
      <c t="n" s="7" r="F6">
        <v>-607000</v>
      </c>
      <c t="n" s="7" r="G6">
        <v>0</v>
      </c>
    </row>
    <row spans="1:10" r="7">
      <c t="s" s="4" r="A7">
        <v>422</v>
      </c>
      <c t="n" s="5" r="D7">
        <v>369096000</v>
      </c>
      <c t="n" s="5" r="F7">
        <v>369096000</v>
      </c>
      <c t="n" s="7" r="H7">
        <v>408216000</v>
      </c>
    </row>
    <row spans="1:10" r="8">
      <c t="s" s="4" r="A8">
        <v>423</v>
      </c>
      <c t="n" s="5" r="D8">
        <v>-3786000</v>
      </c>
    </row>
    <row spans="1:10" r="9">
      <c t="s" s="4" r="A9">
        <v>424</v>
      </c>
      <c t="n" s="5" r="D9">
        <v>-1726000</v>
      </c>
    </row>
    <row spans="1:10" r="10">
      <c t="s" s="4" r="A10">
        <v>425</v>
      </c>
      <c t="n" s="5" r="D10">
        <v>1886000</v>
      </c>
      <c t="n" s="7" r="F10">
        <v>3741000</v>
      </c>
    </row>
    <row spans="1:10" r="11">
      <c t="s" s="4" r="A11">
        <v>426</v>
      </c>
      <c t="s" s="4" r="E11">
        <v>427</v>
      </c>
      <c t="s" s="4" r="F11">
        <v>428</v>
      </c>
    </row>
    <row spans="1:10" r="12">
      <c t="s" s="4" r="A12">
        <v>429</v>
      </c>
    </row>
    <row spans="1:10" r="13">
      <c t="s" s="3" r="A13">
        <v>414</v>
      </c>
    </row>
    <row spans="1:10" r="14">
      <c t="s" s="4" r="A14">
        <v>421</v>
      </c>
      <c t="n" s="5" r="D14">
        <v>0</v>
      </c>
      <c t="n" s="7" r="E14">
        <v>0</v>
      </c>
      <c t="n" s="7" r="F14">
        <v>0</v>
      </c>
      <c t="n" s="7" r="G14">
        <v>0</v>
      </c>
    </row>
    <row spans="1:10" r="15">
      <c t="s" s="4" r="A15">
        <v>422</v>
      </c>
      <c t="n" s="5" r="D15">
        <v>106729000</v>
      </c>
      <c t="n" s="5" r="F15">
        <v>106729000</v>
      </c>
      <c t="n" s="7" r="H15">
        <v>741372000</v>
      </c>
    </row>
    <row spans="1:10" r="16">
      <c t="s" s="4" r="A16">
        <v>423</v>
      </c>
      <c t="n" s="5" r="D16">
        <v>-65550000</v>
      </c>
    </row>
    <row spans="1:10" r="17">
      <c t="s" s="4" r="A17">
        <v>424</v>
      </c>
      <c t="n" s="5" r="D17">
        <v>-179100000</v>
      </c>
    </row>
    <row spans="1:10" r="18">
      <c t="s" s="4" r="A18">
        <v>425</v>
      </c>
      <c t="n" s="5" r="D18">
        <v>32838000</v>
      </c>
      <c t="n" s="5" r="F18">
        <v>47874000</v>
      </c>
    </row>
    <row spans="1:10" r="19">
      <c t="s" s="4" r="A19">
        <v>430</v>
      </c>
    </row>
    <row spans="1:10" r="20">
      <c t="s" s="3" r="A20">
        <v>414</v>
      </c>
    </row>
    <row spans="1:10" r="21">
      <c t="s" s="4" r="A21">
        <v>431</v>
      </c>
      <c t="n" s="5" r="J21">
        <v>2</v>
      </c>
    </row>
    <row spans="1:10" r="22">
      <c t="s" s="4" r="A22">
        <v>432</v>
      </c>
      <c t="s" s="4" r="B22">
        <v>362</v>
      </c>
    </row>
    <row spans="1:10" r="23">
      <c t="s" s="4" r="A23">
        <v>433</v>
      </c>
      <c t="s" s="4" r="H23">
        <v>434</v>
      </c>
    </row>
    <row spans="1:10" r="24">
      <c t="s" s="4" r="A24">
        <v>435</v>
      </c>
      <c t="n" s="7" r="C24">
        <v>800</v>
      </c>
    </row>
    <row spans="1:10" r="25">
      <c t="s" s="4" r="A25">
        <v>436</v>
      </c>
      <c t="n" s="7" r="C25">
        <v>400</v>
      </c>
    </row>
    <row spans="1:10" r="26">
      <c t="s" s="4" r="A26">
        <v>437</v>
      </c>
      <c t="s" s="4" r="H26">
        <v>438</v>
      </c>
    </row>
    <row spans="1:10" r="27">
      <c t="s" s="4" r="A27">
        <v>439</v>
      </c>
      <c t="n" s="5" r="C27">
        <v>290</v>
      </c>
    </row>
    <row spans="1:10" r="28">
      <c t="s" s="4" r="A28">
        <v>440</v>
      </c>
    </row>
    <row spans="1:10" r="29">
      <c t="s" s="3" r="A29">
        <v>414</v>
      </c>
    </row>
    <row spans="1:10" r="30">
      <c t="s" s="4" r="A30">
        <v>422</v>
      </c>
      <c t="n" s="5" r="D30">
        <v>91300000</v>
      </c>
      <c t="n" s="5" r="F30">
        <v>91300000</v>
      </c>
    </row>
    <row spans="1:10" r="31">
      <c t="s" s="4" r="A31">
        <v>423</v>
      </c>
      <c t="n" s="5" r="F31">
        <v>29500000</v>
      </c>
    </row>
    <row spans="1:10" r="32">
      <c t="s" s="4" r="A32">
        <v>424</v>
      </c>
      <c t="n" s="5" r="F32">
        <v>45300000</v>
      </c>
    </row>
    <row spans="1:10" r="33">
      <c t="s" s="4" r="A33">
        <v>441</v>
      </c>
      <c t="n" s="5" r="F33">
        <v>5400000</v>
      </c>
    </row>
    <row spans="1:10" r="34">
      <c t="s" s="4" r="A34">
        <v>425</v>
      </c>
      <c t="n" s="7" r="B34">
        <v>9800000</v>
      </c>
    </row>
    <row spans="1:10" r="35">
      <c t="s" s="4" r="A35">
        <v>442</v>
      </c>
      <c t="n" s="5" r="D35">
        <v>619400000</v>
      </c>
      <c t="n" s="5" r="F35">
        <v>619400000</v>
      </c>
    </row>
    <row spans="1:10" r="36">
      <c t="s" s="4" r="A36">
        <v>443</v>
      </c>
      <c t="n" s="5" r="D36">
        <v>9800000</v>
      </c>
      <c t="n" s="5" r="F36">
        <v>9800000</v>
      </c>
    </row>
    <row spans="1:10" r="37">
      <c t="s" s="4" r="A37">
        <v>444</v>
      </c>
      <c t="n" s="5" r="D37">
        <v>609600000</v>
      </c>
      <c t="n" s="7" r="F37">
        <v>609600000</v>
      </c>
    </row>
    <row spans="1:10" r="38">
      <c t="s" s="4" r="A38">
        <v>445</v>
      </c>
      <c t="s" s="4" r="F38">
        <v>446</v>
      </c>
    </row>
    <row spans="1:10" r="39">
      <c t="s" s="4" r="A39">
        <v>447</v>
      </c>
      <c t="n" s="7" r="F39">
        <v>40000000</v>
      </c>
    </row>
    <row spans="1:10" r="40">
      <c t="s" s="4" r="A40">
        <v>448</v>
      </c>
    </row>
    <row spans="1:10" r="41">
      <c t="s" s="3" r="A41">
        <v>414</v>
      </c>
    </row>
    <row spans="1:10" r="42">
      <c t="s" s="4" r="A42">
        <v>445</v>
      </c>
      <c t="s" s="4" r="F42">
        <v>449</v>
      </c>
    </row>
    <row spans="1:10" r="43">
      <c t="s" s="4" r="A43">
        <v>450</v>
      </c>
    </row>
    <row spans="1:10" r="44">
      <c t="s" s="3" r="A44">
        <v>414</v>
      </c>
    </row>
    <row spans="1:10" r="45">
      <c t="s" s="4" r="A45">
        <v>451</v>
      </c>
      <c t="n" s="7" r="D45">
        <v>192200000</v>
      </c>
      <c t="n" s="7" r="F45">
        <v>192200000</v>
      </c>
    </row>
    <row spans="1:10" r="46">
      <c t="s" s="4" r="A46">
        <v>452</v>
      </c>
      <c t="s" s="4" r="F46">
        <v>453</v>
      </c>
    </row>
    <row spans="1:10" r="47">
      <c t="s" s="4" r="A47">
        <v>454</v>
      </c>
    </row>
    <row spans="1:10" r="48">
      <c t="s" s="3" r="A48">
        <v>414</v>
      </c>
    </row>
    <row spans="1:10" r="49">
      <c t="s" s="4" r="A49">
        <v>455</v>
      </c>
      <c t="s" s="4" r="I49">
        <v>4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71</v>
      </c>
      <c t="s" s="2" r="D1">
        <v>1</v>
      </c>
    </row>
    <row spans="1:5" r="2">
      <c t="s" s="2" r="B2">
        <v>2</v>
      </c>
      <c t="s" s="2" r="C2">
        <v>72</v>
      </c>
      <c t="s" s="2" r="D2">
        <v>2</v>
      </c>
      <c t="s" s="2" r="E2">
        <v>72</v>
      </c>
    </row>
    <row spans="1:5" r="3">
      <c t="s" s="3" r="A3">
        <v>458</v>
      </c>
    </row>
    <row spans="1:5" r="4">
      <c t="s" s="4" r="A4">
        <v>459</v>
      </c>
      <c t="n" s="7" r="B4">
        <v>298349</v>
      </c>
      <c t="n" s="7" r="D4">
        <v>298349</v>
      </c>
    </row>
    <row spans="1:5" r="5">
      <c t="s" s="4" r="A5">
        <v>420</v>
      </c>
    </row>
    <row spans="1:5" r="6">
      <c t="s" s="3" r="A6">
        <v>460</v>
      </c>
    </row>
    <row spans="1:5" r="7">
      <c t="s" s="4" r="A7">
        <v>461</v>
      </c>
      <c t="n" s="5" r="D7">
        <v>195410</v>
      </c>
    </row>
    <row spans="1:5" r="8">
      <c t="s" s="4" r="A8">
        <v>462</v>
      </c>
      <c t="n" s="5" r="D8">
        <v>10757</v>
      </c>
    </row>
    <row spans="1:5" r="9">
      <c t="s" s="4" r="A9">
        <v>463</v>
      </c>
      <c t="n" s="5" r="D9">
        <v>-1179</v>
      </c>
    </row>
    <row spans="1:5" r="10">
      <c t="s" s="4" r="A10">
        <v>464</v>
      </c>
      <c t="n" s="5" r="D10">
        <v>4800</v>
      </c>
    </row>
    <row spans="1:5" r="11">
      <c t="s" s="4" r="A11">
        <v>465</v>
      </c>
      <c t="n" s="5" r="D11">
        <v>-6347</v>
      </c>
    </row>
    <row spans="1:5" r="12">
      <c t="s" s="4" r="A12">
        <v>466</v>
      </c>
      <c t="n" s="5" r="B12">
        <v>203441</v>
      </c>
      <c t="n" s="5" r="D12">
        <v>203441</v>
      </c>
    </row>
    <row spans="1:5" r="13">
      <c t="s" s="3" r="A13">
        <v>467</v>
      </c>
    </row>
    <row spans="1:5" r="14">
      <c t="s" s="4" r="A14">
        <v>468</v>
      </c>
      <c t="n" s="5" r="D14">
        <v>408216</v>
      </c>
    </row>
    <row spans="1:5" r="15">
      <c t="s" s="4" r="A15">
        <v>469</v>
      </c>
      <c t="n" s="5" r="B15">
        <v>1823</v>
      </c>
      <c t="n" s="7" r="C15">
        <v>4075</v>
      </c>
      <c t="n" s="5" r="D15">
        <v>5169</v>
      </c>
      <c t="n" s="7" r="E15">
        <v>8150</v>
      </c>
    </row>
    <row spans="1:5" r="16">
      <c t="s" s="4" r="A16">
        <v>470</v>
      </c>
      <c t="n" s="5" r="B16">
        <v>3633</v>
      </c>
      <c t="n" s="5" r="C16">
        <v>3963</v>
      </c>
      <c t="n" s="5" r="D16">
        <v>7444</v>
      </c>
      <c t="n" s="5" r="E16">
        <v>7926</v>
      </c>
    </row>
    <row spans="1:5" r="17">
      <c t="s" s="4" r="A17">
        <v>471</v>
      </c>
      <c t="n" s="5" r="D17">
        <v>-40049</v>
      </c>
    </row>
    <row spans="1:5" r="18">
      <c t="s" s="4" r="A18">
        <v>463</v>
      </c>
      <c t="n" s="5" r="D18">
        <v>-569</v>
      </c>
    </row>
    <row spans="1:5" r="19">
      <c t="s" s="4" r="A19">
        <v>465</v>
      </c>
      <c t="n" s="5" r="D19">
        <v>-6347</v>
      </c>
    </row>
    <row spans="1:5" r="20">
      <c t="s" s="4" r="A20">
        <v>472</v>
      </c>
      <c t="n" s="5" r="D20">
        <v>4768</v>
      </c>
    </row>
    <row spans="1:5" r="21">
      <c t="s" s="4" r="A21">
        <v>473</v>
      </c>
      <c t="n" s="5" r="B21">
        <v>369096</v>
      </c>
      <c t="n" s="5" r="D21">
        <v>369096</v>
      </c>
    </row>
    <row spans="1:5" r="22">
      <c t="s" s="4" r="A22">
        <v>474</v>
      </c>
      <c t="n" s="5" r="B22">
        <v>-165655</v>
      </c>
      <c t="n" s="5" r="D22">
        <v>-165655</v>
      </c>
    </row>
    <row spans="1:5" r="23">
      <c t="s" s="4" r="A23">
        <v>475</v>
      </c>
      <c t="n" s="5" r="B23">
        <v>369096</v>
      </c>
      <c t="n" s="5" r="D23">
        <v>369096</v>
      </c>
    </row>
    <row spans="1:5" r="24">
      <c t="s" s="3" r="A24">
        <v>476</v>
      </c>
    </row>
    <row spans="1:5" r="25">
      <c t="s" s="4" r="A25">
        <v>477</v>
      </c>
      <c t="n" s="5" r="B25">
        <v>165655</v>
      </c>
      <c t="n" s="5" r="D25">
        <v>165655</v>
      </c>
    </row>
    <row spans="1:5" r="26">
      <c t="s" s="4" r="A26">
        <v>478</v>
      </c>
      <c t="n" s="5" r="B26">
        <v>165655</v>
      </c>
      <c t="n" s="5" r="D26">
        <v>165655</v>
      </c>
    </row>
    <row spans="1:5" r="27">
      <c t="s" s="3" r="A27">
        <v>458</v>
      </c>
    </row>
    <row spans="1:5" r="28">
      <c t="s" s="4" r="A28">
        <v>479</v>
      </c>
      <c t="n" s="5" r="B28">
        <v>38842</v>
      </c>
      <c t="n" s="5" r="D28">
        <v>38842</v>
      </c>
    </row>
    <row spans="1:5" r="29">
      <c t="s" s="4" r="A29">
        <v>423</v>
      </c>
      <c t="n" s="5" r="B29">
        <v>-118251</v>
      </c>
      <c t="n" s="5" r="D29">
        <v>-118251</v>
      </c>
    </row>
    <row spans="1:5" r="30">
      <c t="s" s="4" r="A30">
        <v>463</v>
      </c>
      <c t="n" s="5" r="B30">
        <v>-2</v>
      </c>
      <c t="n" s="5" r="D30">
        <v>-2</v>
      </c>
    </row>
    <row spans="1:5" r="31">
      <c t="s" s="4" r="A31">
        <v>459</v>
      </c>
      <c t="n" s="5" r="B31">
        <v>-79411</v>
      </c>
      <c t="n" s="5" r="D31">
        <v>-79411</v>
      </c>
    </row>
    <row spans="1:5" r="32">
      <c t="s" s="4" r="A32">
        <v>429</v>
      </c>
    </row>
    <row spans="1:5" r="33">
      <c t="s" s="3" r="A33">
        <v>460</v>
      </c>
    </row>
    <row spans="1:5" r="34">
      <c t="s" s="4" r="A34">
        <v>461</v>
      </c>
      <c t="n" s="5" r="D34">
        <v>0</v>
      </c>
    </row>
    <row spans="1:5" r="35">
      <c t="s" s="4" r="A35">
        <v>464</v>
      </c>
      <c t="n" s="5" r="D35">
        <v>2635</v>
      </c>
    </row>
    <row spans="1:5" r="36">
      <c t="s" s="4" r="A36">
        <v>465</v>
      </c>
      <c t="n" s="5" r="D36">
        <v>-2635</v>
      </c>
    </row>
    <row spans="1:5" r="37">
      <c t="s" s="4" r="A37">
        <v>466</v>
      </c>
      <c t="n" s="5" r="B37">
        <v>0</v>
      </c>
      <c t="n" s="5" r="D37">
        <v>0</v>
      </c>
    </row>
    <row spans="1:5" r="38">
      <c t="s" s="3" r="A38">
        <v>467</v>
      </c>
    </row>
    <row spans="1:5" r="39">
      <c t="s" s="4" r="A39">
        <v>468</v>
      </c>
      <c t="n" s="5" r="D39">
        <v>741372</v>
      </c>
    </row>
    <row spans="1:5" r="40">
      <c t="s" s="4" r="A40">
        <v>469</v>
      </c>
      <c t="n" s="5" r="B40">
        <v>62</v>
      </c>
      <c t="n" s="5" r="C40">
        <v>6344</v>
      </c>
      <c t="n" s="5" r="D40">
        <v>4417</v>
      </c>
      <c t="n" s="5" r="E40">
        <v>12689</v>
      </c>
    </row>
    <row spans="1:5" r="41">
      <c t="s" s="4" r="A41">
        <v>470</v>
      </c>
      <c t="n" s="5" r="B41">
        <v>1013</v>
      </c>
      <c t="n" s="7" r="C41">
        <v>7311</v>
      </c>
      <c t="n" s="5" r="D41">
        <v>5678</v>
      </c>
      <c t="n" s="7" r="E41">
        <v>14622</v>
      </c>
    </row>
    <row spans="1:5" r="42">
      <c t="s" s="4" r="A42">
        <v>471</v>
      </c>
      <c t="n" s="5" r="D42">
        <v>-609619</v>
      </c>
    </row>
    <row spans="1:5" r="43">
      <c t="s" s="4" r="A43">
        <v>480</v>
      </c>
      <c t="n" s="5" r="D43">
        <v>-5409</v>
      </c>
    </row>
    <row spans="1:5" r="44">
      <c t="s" s="4" r="A44">
        <v>465</v>
      </c>
      <c t="n" s="5" r="D44">
        <v>-2635</v>
      </c>
    </row>
    <row spans="1:5" r="45">
      <c t="s" s="4" r="A45">
        <v>472</v>
      </c>
      <c t="n" s="5" r="D45">
        <v>-27075</v>
      </c>
    </row>
    <row spans="1:5" r="46">
      <c t="s" s="4" r="A46">
        <v>473</v>
      </c>
      <c t="n" s="5" r="B46">
        <v>106729</v>
      </c>
      <c t="n" s="5" r="D46">
        <v>106729</v>
      </c>
    </row>
    <row spans="1:5" r="47">
      <c t="s" s="4" r="A47">
        <v>474</v>
      </c>
      <c t="n" s="5" r="B47">
        <v>-106729</v>
      </c>
      <c t="n" s="5" r="D47">
        <v>-106729</v>
      </c>
    </row>
    <row spans="1:5" r="48">
      <c t="s" s="3" r="A48">
        <v>476</v>
      </c>
    </row>
    <row spans="1:5" r="49">
      <c t="s" s="4" r="A49">
        <v>481</v>
      </c>
      <c t="n" s="5" r="B49">
        <v>-5166</v>
      </c>
      <c t="n" s="5" r="D49">
        <v>-5166</v>
      </c>
    </row>
    <row spans="1:5" r="50">
      <c t="s" s="4" r="A50">
        <v>477</v>
      </c>
      <c t="n" s="5" r="B50">
        <v>101563</v>
      </c>
      <c t="n" s="5" r="D50">
        <v>101563</v>
      </c>
    </row>
    <row spans="1:5" r="51">
      <c t="s" s="4" r="A51">
        <v>478</v>
      </c>
      <c t="n" s="5" r="B51">
        <v>106729</v>
      </c>
      <c t="n" s="5" r="D51">
        <v>106729</v>
      </c>
    </row>
    <row spans="1:5" r="52">
      <c t="s" s="3" r="A52">
        <v>458</v>
      </c>
    </row>
    <row spans="1:5" r="53">
      <c t="s" s="4" r="A53">
        <v>479</v>
      </c>
      <c t="n" s="5" r="B53">
        <v>529422</v>
      </c>
      <c t="n" s="5" r="D53">
        <v>529422</v>
      </c>
    </row>
    <row spans="1:5" r="54">
      <c t="s" s="4" r="A54">
        <v>423</v>
      </c>
      <c t="n" s="5" r="B54">
        <v>-173382</v>
      </c>
      <c t="n" s="5" r="D54">
        <v>-173382</v>
      </c>
    </row>
    <row spans="1:5" r="55">
      <c t="s" s="4" r="A55">
        <v>459</v>
      </c>
      <c t="n" s="7" r="B55">
        <v>356040</v>
      </c>
      <c t="n" s="7" r="D55">
        <v>3560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1</v>
      </c>
      <c t="s" s="2" r="D1">
        <v>1</v>
      </c>
    </row>
    <row spans="1:5" r="2">
      <c t="s" s="2" r="B2">
        <v>2</v>
      </c>
      <c t="s" s="2" r="C2">
        <v>72</v>
      </c>
      <c t="s" s="2" r="D2">
        <v>2</v>
      </c>
      <c t="s" s="2" r="E2">
        <v>72</v>
      </c>
    </row>
    <row spans="1:5" r="3">
      <c t="s" s="3" r="A3">
        <v>483</v>
      </c>
    </row>
    <row spans="1:5" r="4">
      <c t="s" s="4" r="A4">
        <v>77</v>
      </c>
      <c t="n" s="7" r="B4">
        <v>-52460</v>
      </c>
      <c t="n" s="7" r="C4">
        <v>18157</v>
      </c>
      <c t="n" s="7" r="D4">
        <v>-59358</v>
      </c>
      <c t="n" s="7" r="E4">
        <v>36485</v>
      </c>
    </row>
    <row spans="1:5" r="5">
      <c t="s" s="4" r="A5">
        <v>420</v>
      </c>
    </row>
    <row spans="1:5" r="6">
      <c t="s" s="3" r="A6">
        <v>483</v>
      </c>
    </row>
    <row spans="1:5" r="7">
      <c t="s" s="4" r="A7">
        <v>469</v>
      </c>
      <c t="n" s="5" r="B7">
        <v>1823</v>
      </c>
      <c t="n" s="5" r="C7">
        <v>4075</v>
      </c>
      <c t="n" s="5" r="D7">
        <v>5169</v>
      </c>
      <c t="n" s="5" r="E7">
        <v>8150</v>
      </c>
    </row>
    <row spans="1:5" r="8">
      <c t="s" s="4" r="A8">
        <v>470</v>
      </c>
      <c t="n" s="5" r="B8">
        <v>3633</v>
      </c>
      <c t="n" s="5" r="C8">
        <v>3963</v>
      </c>
      <c t="n" s="5" r="D8">
        <v>7444</v>
      </c>
      <c t="n" s="5" r="E8">
        <v>7926</v>
      </c>
    </row>
    <row spans="1:5" r="9">
      <c t="s" s="4" r="A9">
        <v>462</v>
      </c>
      <c t="n" s="5" r="B9">
        <v>-3658</v>
      </c>
      <c t="n" s="5" r="C9">
        <v>-3406</v>
      </c>
      <c t="n" s="5" r="D9">
        <v>-7223</v>
      </c>
      <c t="n" s="5" r="E9">
        <v>-6811</v>
      </c>
    </row>
    <row spans="1:5" r="10">
      <c t="s" s="4" r="A10">
        <v>484</v>
      </c>
      <c t="n" s="5" r="B10">
        <v>1886</v>
      </c>
      <c t="n" s="5" r="C10">
        <v>539</v>
      </c>
      <c t="n" s="5" r="D10">
        <v>3741</v>
      </c>
      <c t="n" s="5" r="E10">
        <v>1078</v>
      </c>
    </row>
    <row spans="1:5" r="11">
      <c t="s" s="4" r="A11">
        <v>485</v>
      </c>
      <c t="n" s="5" r="B11">
        <v>-863</v>
      </c>
      <c t="n" s="5" r="C11">
        <v>0</v>
      </c>
      <c t="n" s="5" r="D11">
        <v>-1207</v>
      </c>
      <c t="n" s="5" r="E11">
        <v>0</v>
      </c>
    </row>
    <row spans="1:5" r="12">
      <c t="s" s="4" r="A12">
        <v>421</v>
      </c>
      <c t="n" s="5" r="B12">
        <v>-607</v>
      </c>
      <c t="n" s="5" r="C12">
        <v>0</v>
      </c>
      <c t="n" s="5" r="D12">
        <v>-607</v>
      </c>
      <c t="n" s="5" r="E12">
        <v>0</v>
      </c>
    </row>
    <row spans="1:5" r="13">
      <c t="s" s="4" r="A13">
        <v>486</v>
      </c>
      <c t="n" s="5" r="B13">
        <v>3428</v>
      </c>
      <c t="n" s="5" r="C13">
        <v>5171</v>
      </c>
      <c t="n" s="5" r="D13">
        <v>8531</v>
      </c>
      <c t="n" s="5" r="E13">
        <v>10343</v>
      </c>
    </row>
    <row spans="1:5" r="14">
      <c t="s" s="4" r="A14">
        <v>487</v>
      </c>
      <c t="n" s="5" r="B14">
        <v>-251</v>
      </c>
      <c t="n" s="5" r="C14">
        <v>-417</v>
      </c>
      <c t="n" s="5" r="D14">
        <v>-332</v>
      </c>
      <c t="n" s="5" r="E14">
        <v>-790</v>
      </c>
    </row>
    <row spans="1:5" r="15">
      <c t="s" s="4" r="A15">
        <v>77</v>
      </c>
      <c t="n" s="5" r="B15">
        <v>3177</v>
      </c>
      <c t="n" s="5" r="C15">
        <v>4754</v>
      </c>
      <c t="n" s="5" r="D15">
        <v>8199</v>
      </c>
      <c t="n" s="5" r="E15">
        <v>9553</v>
      </c>
    </row>
    <row spans="1:5" r="16">
      <c t="s" s="4" r="A16">
        <v>429</v>
      </c>
    </row>
    <row spans="1:5" r="17">
      <c t="s" s="3" r="A17">
        <v>483</v>
      </c>
    </row>
    <row spans="1:5" r="18">
      <c t="s" s="4" r="A18">
        <v>469</v>
      </c>
      <c t="n" s="5" r="B18">
        <v>62</v>
      </c>
      <c t="n" s="5" r="C18">
        <v>6344</v>
      </c>
      <c t="n" s="5" r="D18">
        <v>4417</v>
      </c>
      <c t="n" s="5" r="E18">
        <v>12689</v>
      </c>
    </row>
    <row spans="1:5" r="19">
      <c t="s" s="4" r="A19">
        <v>470</v>
      </c>
      <c t="n" s="5" r="B19">
        <v>1013</v>
      </c>
      <c t="n" s="5" r="C19">
        <v>7311</v>
      </c>
      <c t="n" s="5" r="D19">
        <v>5678</v>
      </c>
      <c t="n" s="5" r="E19">
        <v>14622</v>
      </c>
    </row>
    <row spans="1:5" r="20">
      <c t="s" s="4" r="A20">
        <v>462</v>
      </c>
      <c t="n" s="5" r="B20">
        <v>0</v>
      </c>
      <c t="n" s="5" r="C20">
        <v>0</v>
      </c>
      <c t="n" s="5" r="D20">
        <v>0</v>
      </c>
      <c t="n" s="5" r="E20">
        <v>0</v>
      </c>
    </row>
    <row spans="1:5" r="21">
      <c t="s" s="4" r="A21">
        <v>484</v>
      </c>
      <c t="n" s="5" r="B21">
        <v>32838</v>
      </c>
      <c t="n" s="5" r="C21">
        <v>924</v>
      </c>
      <c t="n" s="5" r="D21">
        <v>47874</v>
      </c>
      <c t="n" s="5" r="E21">
        <v>1847</v>
      </c>
    </row>
    <row spans="1:5" r="22">
      <c t="s" s="4" r="A22">
        <v>485</v>
      </c>
      <c t="n" s="5" r="B22">
        <v>-89550</v>
      </c>
      <c t="n" s="5" r="C22">
        <v>0</v>
      </c>
      <c t="n" s="5" r="D22">
        <v>-125526</v>
      </c>
      <c t="n" s="5" r="E22">
        <v>0</v>
      </c>
    </row>
    <row spans="1:5" r="23">
      <c t="s" s="4" r="A23">
        <v>421</v>
      </c>
      <c t="n" s="5" r="B23">
        <v>0</v>
      </c>
      <c t="n" s="5" r="C23">
        <v>0</v>
      </c>
      <c t="n" s="5" r="D23">
        <v>0</v>
      </c>
      <c t="n" s="5" r="E23">
        <v>0</v>
      </c>
    </row>
    <row spans="1:5" r="24">
      <c t="s" s="4" r="A24">
        <v>486</v>
      </c>
      <c t="n" s="5" r="B24">
        <v>-55637</v>
      </c>
      <c t="n" s="5" r="C24">
        <v>14579</v>
      </c>
      <c t="n" s="5" r="D24">
        <v>-67557</v>
      </c>
      <c t="n" s="5" r="E24">
        <v>29158</v>
      </c>
    </row>
    <row spans="1:5" r="25">
      <c t="s" s="4" r="A25">
        <v>487</v>
      </c>
      <c t="n" s="5" r="B25">
        <v>0</v>
      </c>
      <c t="n" s="5" r="C25">
        <v>-1176</v>
      </c>
      <c t="n" s="5" r="D25">
        <v>0</v>
      </c>
      <c t="n" s="5" r="E25">
        <v>-2226</v>
      </c>
    </row>
    <row spans="1:5" r="26">
      <c t="s" s="4" r="A26">
        <v>77</v>
      </c>
      <c t="n" s="7" r="B26">
        <v>-55637</v>
      </c>
      <c t="n" s="7" r="C26">
        <v>13403</v>
      </c>
      <c t="n" s="7" r="D26">
        <v>-67557</v>
      </c>
      <c t="n" s="7" r="E26">
        <v>269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488</v>
      </c>
      <c t="s" s="2" r="B1">
        <v>105</v>
      </c>
      <c t="s" s="2" r="C1">
        <v>105</v>
      </c>
    </row>
    <row spans="1:3" r="2">
      <c t="s" s="4" r="A2">
        <v>420</v>
      </c>
    </row>
    <row spans="1:3" r="3">
      <c t="s" s="3" r="A3">
        <v>458</v>
      </c>
    </row>
    <row spans="1:3" r="4">
      <c t="s" s="4" r="A4">
        <v>424</v>
      </c>
      <c t="n" s="7" r="B4">
        <v>0</v>
      </c>
      <c t="n" s="7" r="C4">
        <v>40049</v>
      </c>
    </row>
    <row spans="1:3" r="5">
      <c t="s" s="4" r="A5">
        <v>489</v>
      </c>
      <c t="n" s="5" r="B5">
        <v>0</v>
      </c>
      <c t="n" s="5" r="C5">
        <v>8302</v>
      </c>
    </row>
    <row spans="1:3" r="6">
      <c t="s" s="4" r="A6">
        <v>490</v>
      </c>
      <c t="n" s="5" r="B6">
        <v>-863</v>
      </c>
      <c t="n" s="5" r="C6">
        <v>-1207</v>
      </c>
    </row>
    <row spans="1:3" r="7">
      <c t="s" s="4" r="A7">
        <v>425</v>
      </c>
      <c t="n" s="5" r="B7">
        <v>1886</v>
      </c>
      <c t="n" s="5" r="C7">
        <v>3741</v>
      </c>
    </row>
    <row spans="1:3" r="8">
      <c t="s" s="4" r="A8">
        <v>491</v>
      </c>
      <c t="n" s="5" r="B8">
        <v>2</v>
      </c>
      <c t="n" s="5" r="C8">
        <v>2</v>
      </c>
    </row>
    <row spans="1:3" r="9">
      <c t="s" s="4" r="A9">
        <v>492</v>
      </c>
      <c t="n" s="5" r="B9">
        <v>1021</v>
      </c>
      <c t="n" s="5" r="C9">
        <v>50883</v>
      </c>
    </row>
    <row spans="1:3" r="10">
      <c t="s" s="3" r="A10">
        <v>493</v>
      </c>
    </row>
    <row spans="1:3" r="11">
      <c t="s" s="4" r="A11">
        <v>424</v>
      </c>
      <c t="n" s="5" r="B11">
        <v>-1726</v>
      </c>
    </row>
    <row spans="1:3" r="12">
      <c t="s" s="4" r="A12">
        <v>423</v>
      </c>
      <c t="n" s="5" r="B12">
        <v>3786</v>
      </c>
    </row>
    <row spans="1:3" r="13">
      <c t="s" s="4" r="A13">
        <v>494</v>
      </c>
      <c t="n" s="5" r="B13">
        <v>2060</v>
      </c>
    </row>
    <row spans="1:3" r="14">
      <c t="s" s="4" r="A14">
        <v>429</v>
      </c>
    </row>
    <row spans="1:3" r="15">
      <c t="s" s="3" r="A15">
        <v>458</v>
      </c>
    </row>
    <row spans="1:3" r="16">
      <c t="s" s="4" r="A16">
        <v>424</v>
      </c>
      <c t="n" s="5" r="B16">
        <v>0</v>
      </c>
      <c t="n" s="5" r="C16">
        <v>619454</v>
      </c>
    </row>
    <row spans="1:3" r="17">
      <c t="s" s="4" r="A17">
        <v>495</v>
      </c>
      <c t="n" s="5" r="B17">
        <v>0</v>
      </c>
      <c t="n" s="5" r="C17">
        <v>-9835</v>
      </c>
    </row>
    <row spans="1:3" r="18">
      <c t="s" s="4" r="A18">
        <v>480</v>
      </c>
      <c t="n" s="5" r="B18">
        <v>0</v>
      </c>
      <c t="n" s="5" r="C18">
        <v>5409</v>
      </c>
    </row>
    <row spans="1:3" r="19">
      <c t="s" s="4" r="A19">
        <v>489</v>
      </c>
      <c t="n" s="5" r="B19">
        <v>0</v>
      </c>
      <c t="n" s="5" r="C19">
        <v>27075</v>
      </c>
    </row>
    <row spans="1:3" r="20">
      <c t="s" s="4" r="A20">
        <v>490</v>
      </c>
      <c t="n" s="5" r="B20">
        <v>-89550</v>
      </c>
      <c t="n" s="5" r="C20">
        <v>-125526</v>
      </c>
    </row>
    <row spans="1:3" r="21">
      <c t="s" s="4" r="A21">
        <v>425</v>
      </c>
      <c t="n" s="5" r="B21">
        <v>32838</v>
      </c>
      <c t="n" s="5" r="C21">
        <v>47874</v>
      </c>
    </row>
    <row spans="1:3" r="22">
      <c t="s" s="4" r="A22">
        <v>492</v>
      </c>
      <c t="n" s="5" r="B22">
        <v>-56712</v>
      </c>
      <c t="n" s="7" r="C22">
        <v>564451</v>
      </c>
    </row>
    <row spans="1:3" r="23">
      <c t="s" s="3" r="A23">
        <v>493</v>
      </c>
    </row>
    <row spans="1:3" r="24">
      <c t="s" s="4" r="A24">
        <v>424</v>
      </c>
      <c t="n" s="5" r="B24">
        <v>-179100</v>
      </c>
    </row>
    <row spans="1:3" r="25">
      <c t="s" s="4" r="A25">
        <v>423</v>
      </c>
      <c t="n" s="5" r="B25">
        <v>65550</v>
      </c>
    </row>
    <row spans="1:3" r="26">
      <c t="s" s="4" r="A26">
        <v>494</v>
      </c>
      <c t="n" s="7" r="B26">
        <v>-1135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96</v>
      </c>
      <c t="s" s="2" r="B1">
        <v>71</v>
      </c>
      <c t="s" s="2" r="C1">
        <v>1</v>
      </c>
    </row>
    <row spans="1:3" r="2">
      <c t="s" s="2" r="B2">
        <v>72</v>
      </c>
      <c t="s" s="2" r="C2">
        <v>2</v>
      </c>
    </row>
    <row spans="1:3" r="3">
      <c t="s" s="4" r="A3">
        <v>420</v>
      </c>
    </row>
    <row spans="1:3" r="4">
      <c t="s" s="3" r="A4">
        <v>497</v>
      </c>
    </row>
    <row spans="1:3" r="5">
      <c t="s" s="4" r="A5">
        <v>498</v>
      </c>
      <c t="s" s="4" r="C5">
        <v>253</v>
      </c>
    </row>
    <row spans="1:3" r="6">
      <c t="s" s="3" r="A6">
        <v>499</v>
      </c>
    </row>
    <row spans="1:3" r="7">
      <c t="s" s="4" r="A7">
        <v>498</v>
      </c>
      <c t="s" s="4" r="B7">
        <v>500</v>
      </c>
      <c t="s" s="4" r="C7">
        <v>501</v>
      </c>
    </row>
    <row spans="1:3" r="8">
      <c t="s" s="4" r="A8">
        <v>462</v>
      </c>
      <c t="s" s="4" r="B8">
        <v>427</v>
      </c>
      <c t="s" s="4" r="C8">
        <v>428</v>
      </c>
    </row>
    <row spans="1:3" r="9">
      <c t="s" s="4" r="A9">
        <v>429</v>
      </c>
    </row>
    <row spans="1:3" r="10">
      <c t="s" s="3" r="A10">
        <v>497</v>
      </c>
    </row>
    <row spans="1:3" r="11">
      <c t="s" s="4" r="A11">
        <v>498</v>
      </c>
      <c t="s" s="4" r="C11">
        <v>502</v>
      </c>
    </row>
    <row spans="1:3" r="12">
      <c t="s" s="3" r="A12">
        <v>499</v>
      </c>
    </row>
    <row spans="1:3" r="13">
      <c t="s" s="4" r="A13">
        <v>498</v>
      </c>
      <c t="s" s="4" r="B13">
        <v>503</v>
      </c>
      <c t="s" s="4" r="C13">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0"/>
  </cols>
  <sheetData>
    <row spans="1:2" r="1">
      <c t="s" s="1" r="A1">
        <v>505</v>
      </c>
      <c t="s" s="2" r="B1">
        <v>105</v>
      </c>
    </row>
    <row spans="1:2" r="2">
      <c t="s" s="4" r="A2">
        <v>420</v>
      </c>
    </row>
    <row spans="1:2" r="3">
      <c t="s" s="3" r="A3">
        <v>414</v>
      </c>
    </row>
    <row spans="1:2" r="4">
      <c t="s" s="4" r="A4">
        <v>506</v>
      </c>
      <c t="n" s="7" r="B4">
        <v>15000</v>
      </c>
    </row>
    <row spans="1:2" r="5">
      <c t="s" s="3" r="A5">
        <v>507</v>
      </c>
    </row>
    <row spans="1:2" r="6">
      <c t="n" s="5" r="A6">
        <v>2015</v>
      </c>
      <c t="n" s="5" r="B6">
        <v>6311</v>
      </c>
    </row>
    <row spans="1:2" r="7">
      <c t="n" s="5" r="A7">
        <v>2016</v>
      </c>
      <c t="n" s="5" r="B7">
        <v>7165</v>
      </c>
    </row>
    <row spans="1:2" r="8">
      <c t="n" s="5" r="A8">
        <v>2017</v>
      </c>
      <c t="n" s="5" r="B8">
        <v>8244</v>
      </c>
    </row>
    <row spans="1:2" r="9">
      <c t="n" s="5" r="A9">
        <v>2018</v>
      </c>
      <c t="n" s="5" r="B9">
        <v>10447</v>
      </c>
    </row>
    <row spans="1:2" r="10">
      <c t="n" s="5" r="A10">
        <v>2019</v>
      </c>
      <c t="n" s="5" r="B10">
        <v>11347</v>
      </c>
    </row>
    <row spans="1:2" r="11">
      <c t="s" s="4" r="A11">
        <v>508</v>
      </c>
      <c t="n" s="5" r="B11">
        <v>81870</v>
      </c>
    </row>
    <row spans="1:2" r="12">
      <c t="s" s="4" r="A12">
        <v>429</v>
      </c>
    </row>
    <row spans="1:2" r="13">
      <c t="s" s="3" r="A13">
        <v>414</v>
      </c>
    </row>
    <row spans="1:2" r="14">
      <c t="s" s="4" r="A14">
        <v>506</v>
      </c>
      <c t="n" s="5" r="B14">
        <v>5166</v>
      </c>
    </row>
    <row spans="1:2" r="15">
      <c t="s" s="3" r="A15">
        <v>507</v>
      </c>
    </row>
    <row spans="1:2" r="16">
      <c t="n" s="5" r="A16">
        <v>2015</v>
      </c>
      <c t="n" s="5" r="B16">
        <v>5166</v>
      </c>
    </row>
    <row spans="1:2" r="17">
      <c t="n" s="5" r="A17">
        <v>2016</v>
      </c>
      <c t="n" s="5" r="B17">
        <v>5777</v>
      </c>
    </row>
    <row spans="1:2" r="18">
      <c t="n" s="5" r="A18">
        <v>2017</v>
      </c>
      <c t="n" s="5" r="B18">
        <v>6270</v>
      </c>
    </row>
    <row spans="1:2" r="19">
      <c t="n" s="5" r="A19">
        <v>2018</v>
      </c>
      <c t="n" s="5" r="B19">
        <v>6614</v>
      </c>
    </row>
    <row spans="1:2" r="20">
      <c t="n" s="5" r="A20">
        <v>2019</v>
      </c>
      <c t="n" s="5" r="B20">
        <v>6884</v>
      </c>
    </row>
    <row spans="1:2" r="21">
      <c t="s" s="4" r="A21">
        <v>508</v>
      </c>
      <c t="n" s="7" r="B21">
        <v>333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3</v>
      </c>
    </row>
    <row spans="1:3" r="2">
      <c t="s" s="3" r="A2">
        <v>176</v>
      </c>
    </row>
    <row spans="1:3" r="3">
      <c t="s" s="4" r="A3">
        <v>510</v>
      </c>
      <c t="n" s="7" r="B3">
        <v>-2261</v>
      </c>
    </row>
    <row spans="1:3" r="4">
      <c t="s" s="4" r="A4">
        <v>511</v>
      </c>
      <c t="n" s="5" r="B4">
        <v>298349</v>
      </c>
    </row>
    <row spans="1:3" r="5">
      <c t="s" s="4" r="A5">
        <v>512</v>
      </c>
      <c t="n" s="7" r="B5">
        <v>296088</v>
      </c>
      <c t="n" s="7" r="C5">
        <v>-3186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0"/>
    <col customWidth="1" max="3" min="3" width="27"/>
  </cols>
  <sheetData>
    <row spans="1:3" r="1">
      <c t="s" s="1" r="A1">
        <v>513</v>
      </c>
      <c t="s" s="2" r="B1">
        <v>105</v>
      </c>
      <c t="s" s="2" r="C1">
        <v>105</v>
      </c>
    </row>
    <row spans="1:3" r="2">
      <c t="s" s="3" r="A2">
        <v>514</v>
      </c>
    </row>
    <row spans="1:3" r="3">
      <c t="s" s="4" r="A3">
        <v>515</v>
      </c>
      <c t="n" s="7" r="C3">
        <v>75120</v>
      </c>
    </row>
    <row spans="1:3" r="4">
      <c t="s" s="4" r="A4">
        <v>285</v>
      </c>
    </row>
    <row spans="1:3" r="5">
      <c t="s" s="3" r="A5">
        <v>514</v>
      </c>
    </row>
    <row spans="1:3" r="6">
      <c t="s" s="4" r="A6">
        <v>452</v>
      </c>
      <c t="s" s="4" r="C6">
        <v>453</v>
      </c>
    </row>
    <row spans="1:3" r="7">
      <c t="s" s="4" r="A7">
        <v>445</v>
      </c>
      <c t="s" s="4" r="C7">
        <v>446</v>
      </c>
    </row>
    <row spans="1:3" r="8">
      <c t="s" s="4" r="A8">
        <v>288</v>
      </c>
    </row>
    <row spans="1:3" r="9">
      <c t="s" s="3" r="A9">
        <v>514</v>
      </c>
    </row>
    <row spans="1:3" r="10">
      <c t="s" s="4" r="A10">
        <v>452</v>
      </c>
      <c t="s" s="4" r="C10">
        <v>516</v>
      </c>
    </row>
    <row spans="1:3" r="11">
      <c t="s" s="4" r="A11">
        <v>445</v>
      </c>
      <c t="s" s="4" r="C11">
        <v>517</v>
      </c>
    </row>
    <row spans="1:3" r="12">
      <c t="s" s="4" r="A12">
        <v>518</v>
      </c>
    </row>
    <row spans="1:3" r="13">
      <c t="s" s="3" r="A13">
        <v>514</v>
      </c>
    </row>
    <row spans="1:3" r="14">
      <c t="s" s="4" r="A14">
        <v>484</v>
      </c>
      <c t="n" s="7" r="B14">
        <v>34724</v>
      </c>
      <c t="n" s="7" r="C14">
        <v>51615</v>
      </c>
    </row>
    <row spans="1:3" r="15">
      <c t="s" s="4" r="A15">
        <v>490</v>
      </c>
      <c t="n" s="5" r="B15">
        <v>-90413</v>
      </c>
      <c t="n" s="5" r="C15">
        <v>-126733</v>
      </c>
    </row>
    <row spans="1:3" r="16">
      <c t="s" s="4" r="A16">
        <v>519</v>
      </c>
      <c t="n" s="5" r="B16">
        <v>-2</v>
      </c>
      <c t="n" s="5" r="C16">
        <v>-2</v>
      </c>
    </row>
    <row spans="1:3" r="17">
      <c t="s" s="4" r="A17">
        <v>520</v>
      </c>
      <c t="n" s="5" r="B17">
        <v>-55691</v>
      </c>
      <c t="n" s="5" r="C17">
        <v>-75120</v>
      </c>
    </row>
    <row spans="1:3" r="18">
      <c t="s" s="4" r="A18">
        <v>521</v>
      </c>
      <c t="n" s="5" r="B18">
        <v>0</v>
      </c>
      <c t="n" s="5" r="C18">
        <v>0</v>
      </c>
    </row>
    <row spans="1:3" r="19">
      <c t="s" s="4" r="A19">
        <v>515</v>
      </c>
      <c t="n" s="7" r="B19">
        <v>-55691</v>
      </c>
      <c t="n" s="7" r="C19">
        <v>-751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1</v>
      </c>
      <c t="s" s="2" r="D1">
        <v>1</v>
      </c>
    </row>
    <row spans="1:5" r="2">
      <c t="s" s="2" r="B2">
        <v>2</v>
      </c>
      <c t="s" s="2" r="C2">
        <v>72</v>
      </c>
      <c t="s" s="2" r="D2">
        <v>2</v>
      </c>
      <c t="s" s="2" r="E2">
        <v>72</v>
      </c>
    </row>
    <row spans="1:5" r="3">
      <c t="s" s="3" r="A3">
        <v>523</v>
      </c>
    </row>
    <row spans="1:5" r="4">
      <c t="s" s="4" r="A4">
        <v>524</v>
      </c>
      <c t="n" s="5" r="B4">
        <v>26654518</v>
      </c>
      <c t="n" s="5" r="C4">
        <v>26454390</v>
      </c>
      <c t="n" s="5" r="D4">
        <v>26621662</v>
      </c>
      <c t="n" s="5" r="E4">
        <v>26423456</v>
      </c>
    </row>
    <row spans="1:5" r="5">
      <c t="s" s="4" r="A5">
        <v>525</v>
      </c>
      <c t="n" s="5" r="B5">
        <v>370843</v>
      </c>
      <c t="n" s="5" r="C5">
        <v>0</v>
      </c>
      <c t="n" s="5" r="D5">
        <v>0</v>
      </c>
      <c t="n" s="5" r="E5">
        <v>0</v>
      </c>
    </row>
    <row spans="1:5" r="6">
      <c t="s" s="4" r="A6">
        <v>526</v>
      </c>
      <c t="n" s="5" r="B6">
        <v>27025361</v>
      </c>
      <c t="n" s="5" r="C6">
        <v>26454390</v>
      </c>
      <c t="n" s="5" r="D6">
        <v>26621662</v>
      </c>
      <c t="n" s="5" r="E6">
        <v>26423456</v>
      </c>
    </row>
    <row spans="1:5" r="7">
      <c t="s" s="4" r="A7">
        <v>527</v>
      </c>
      <c t="n" s="5" r="B7">
        <v>4246924</v>
      </c>
      <c t="n" s="5" r="C7">
        <v>4461537</v>
      </c>
      <c t="n" s="5" r="D7">
        <v>4487876</v>
      </c>
      <c t="n" s="5" r="E7">
        <v>4414623</v>
      </c>
    </row>
    <row spans="1:5" r="8">
      <c t="s" s="4" r="A8">
        <v>528</v>
      </c>
      <c t="n" s="5" r="B8">
        <v>235981</v>
      </c>
      <c t="n" s="5" r="C8">
        <v>238168</v>
      </c>
      <c t="n" s="5" r="D8">
        <v>234660</v>
      </c>
      <c t="n" s="5" r="E8">
        <v>2385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v>
      </c>
      <c t="s" s="2" r="B1">
        <v>71</v>
      </c>
      <c t="s" s="2" r="D1">
        <v>1</v>
      </c>
    </row>
    <row spans="1:5" r="2">
      <c t="s" s="2" r="B2">
        <v>2</v>
      </c>
      <c t="s" s="2" r="C2">
        <v>72</v>
      </c>
      <c t="s" s="2" r="D2">
        <v>2</v>
      </c>
      <c t="s" s="2" r="E2">
        <v>72</v>
      </c>
    </row>
    <row spans="1:5" r="3">
      <c t="s" s="3" r="A3">
        <v>95</v>
      </c>
    </row>
    <row spans="1:5" r="4">
      <c t="s" s="4" r="A4">
        <v>88</v>
      </c>
      <c t="n" s="7" r="B4">
        <v>40265</v>
      </c>
      <c t="n" s="7" r="C4">
        <v>-22680</v>
      </c>
      <c t="n" s="7" r="D4">
        <v>-4948</v>
      </c>
      <c t="n" s="7" r="E4">
        <v>-54917</v>
      </c>
    </row>
    <row spans="1:5" r="5">
      <c t="s" s="3" r="A5">
        <v>96</v>
      </c>
    </row>
    <row spans="1:5" r="6">
      <c t="s" s="4" r="A6">
        <v>97</v>
      </c>
      <c t="n" s="5" r="B6">
        <v>-135</v>
      </c>
      <c t="n" s="5" r="C6">
        <v>-541</v>
      </c>
      <c t="n" s="5" r="D6">
        <v>-623</v>
      </c>
      <c t="n" s="5" r="E6">
        <v>-837</v>
      </c>
    </row>
    <row spans="1:5" r="7">
      <c t="s" s="4" r="A7">
        <v>98</v>
      </c>
      <c t="n" s="5" r="B7">
        <v>-55691</v>
      </c>
      <c t="n" s="5" r="C7">
        <v>876</v>
      </c>
      <c t="n" s="5" r="D7">
        <v>615334</v>
      </c>
      <c t="n" s="5" r="E7">
        <v>1748</v>
      </c>
    </row>
    <row spans="1:5" r="8">
      <c t="s" s="4" r="A8">
        <v>99</v>
      </c>
      <c t="n" s="5" r="B8">
        <v>-55826</v>
      </c>
      <c t="n" s="5" r="C8">
        <v>335</v>
      </c>
      <c t="n" s="5" r="D8">
        <v>614711</v>
      </c>
      <c t="n" s="5" r="E8">
        <v>911</v>
      </c>
    </row>
    <row spans="1:5" r="9">
      <c t="s" s="4" r="A9">
        <v>100</v>
      </c>
      <c t="n" s="7" r="B9">
        <v>-15561</v>
      </c>
      <c t="n" s="7" r="C9">
        <v>-22345</v>
      </c>
      <c t="n" s="7" r="D9">
        <v>609763</v>
      </c>
      <c t="n" s="7" r="E9">
        <v>-540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29</v>
      </c>
      <c t="s" s="2" r="B1">
        <v>2</v>
      </c>
      <c t="s" s="2" r="C1">
        <v>23</v>
      </c>
    </row>
    <row spans="1:3" r="2">
      <c t="s" s="3" r="A2">
        <v>530</v>
      </c>
    </row>
    <row spans="1:3" r="3">
      <c t="s" s="4" r="A3">
        <v>67</v>
      </c>
      <c t="n" s="5" r="B3">
        <v>37500000</v>
      </c>
      <c t="n" s="5" r="C3">
        <v>37500000</v>
      </c>
    </row>
    <row spans="1:3" r="4">
      <c t="s" s="4" r="A4">
        <v>69</v>
      </c>
      <c t="n" s="5" r="B4">
        <v>26902696</v>
      </c>
      <c t="n" s="5" r="C4">
        <v>26710569</v>
      </c>
    </row>
    <row spans="1:3" r="5">
      <c t="s" s="4" r="A5">
        <v>531</v>
      </c>
      <c t="n" s="5" r="B5">
        <v>3582402</v>
      </c>
    </row>
    <row spans="1:3" r="6">
      <c t="s" s="4" r="A6">
        <v>106</v>
      </c>
    </row>
    <row spans="1:3" r="7">
      <c t="s" s="3" r="A7">
        <v>530</v>
      </c>
    </row>
    <row spans="1:3" r="8">
      <c t="s" s="4" r="A8">
        <v>532</v>
      </c>
      <c t="n" s="10" r="B8">
        <v>48.8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30"/>
    <col customWidth="1" max="3" min="3" width="37"/>
    <col customWidth="1" max="4" min="4" width="21"/>
  </cols>
  <sheetData>
    <row spans="1:4" r="1">
      <c t="s" s="1" r="A1">
        <v>533</v>
      </c>
      <c t="s" s="2" r="B1">
        <v>534</v>
      </c>
      <c t="s" s="2" r="C1">
        <v>535</v>
      </c>
      <c t="s" s="2" r="D1">
        <v>250</v>
      </c>
    </row>
    <row spans="1:4" r="2">
      <c t="s" s="3" r="A2">
        <v>536</v>
      </c>
    </row>
    <row spans="1:4" r="3">
      <c t="s" s="4" r="A3">
        <v>537</v>
      </c>
      <c t="n" s="8" r="C3">
        <v>0.7</v>
      </c>
      <c t="n" s="8" r="D3">
        <v>0.7</v>
      </c>
    </row>
    <row spans="1:4" r="4">
      <c t="s" s="4" r="A4">
        <v>538</v>
      </c>
    </row>
    <row spans="1:4" r="5">
      <c t="s" s="3" r="A5">
        <v>536</v>
      </c>
    </row>
    <row spans="1:4" r="6">
      <c t="s" s="4" r="A6">
        <v>539</v>
      </c>
      <c t="n" s="5" r="B6">
        <v>1</v>
      </c>
    </row>
    <row spans="1:4" r="7">
      <c t="s" s="4" r="A7">
        <v>540</v>
      </c>
      <c t="n" s="8" r="B7">
        <v>0.2</v>
      </c>
    </row>
    <row spans="1:4" r="8">
      <c t="s" s="4" r="A8">
        <v>541</v>
      </c>
    </row>
    <row spans="1:4" r="9">
      <c t="s" s="3" r="A9">
        <v>536</v>
      </c>
    </row>
    <row spans="1:4" r="10">
      <c t="s" s="4" r="A10">
        <v>542</v>
      </c>
      <c t="n" s="5" r="C10">
        <v>2</v>
      </c>
    </row>
    <row spans="1:4" r="11">
      <c t="s" s="4" r="A11">
        <v>543</v>
      </c>
    </row>
    <row spans="1:4" r="12">
      <c t="s" s="3" r="A12">
        <v>536</v>
      </c>
    </row>
    <row spans="1:4" r="13">
      <c t="s" s="4" r="A13">
        <v>544</v>
      </c>
      <c t="n" s="5" r="C13">
        <v>16</v>
      </c>
    </row>
    <row spans="1:4" r="14">
      <c t="s" s="4" r="A14">
        <v>545</v>
      </c>
    </row>
    <row spans="1:4" r="15">
      <c t="s" s="3" r="A15">
        <v>536</v>
      </c>
    </row>
    <row spans="1:4" r="16">
      <c t="s" s="4" r="A16">
        <v>544</v>
      </c>
      <c t="n" s="5" r="C16">
        <v>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1</v>
      </c>
      <c t="s" s="2" r="D1">
        <v>1</v>
      </c>
    </row>
    <row spans="1:5" r="2">
      <c t="s" s="2" r="B2">
        <v>2</v>
      </c>
      <c t="s" s="2" r="C2">
        <v>72</v>
      </c>
      <c t="s" s="2" r="D2">
        <v>2</v>
      </c>
      <c t="s" s="2" r="E2">
        <v>72</v>
      </c>
    </row>
    <row spans="1:5" r="3">
      <c t="s" s="3" r="A3">
        <v>95</v>
      </c>
    </row>
    <row spans="1:5" r="4">
      <c t="s" s="4" r="A4">
        <v>102</v>
      </c>
      <c t="n" s="8" r="B4">
        <v>0.1</v>
      </c>
      <c t="n" s="8" r="C4">
        <v>0.4</v>
      </c>
      <c t="n" s="8" r="D4">
        <v>0.4</v>
      </c>
      <c t="n" s="8" r="E4">
        <v>0.6</v>
      </c>
    </row>
    <row spans="1:5" r="5">
      <c t="s" s="4" r="A5">
        <v>103</v>
      </c>
      <c t="n" s="7" r="B5">
        <v>0</v>
      </c>
      <c t="n" s="8" r="C5">
        <v>0.6</v>
      </c>
      <c t="n" s="7" r="D5">
        <v>0</v>
      </c>
      <c t="n" s="8" r="E5">
        <v>1.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7"/>
    <col customWidth="1" max="6" min="6" width="46"/>
  </cols>
  <sheetData>
    <row spans="1:6" r="1">
      <c t="s" s="1" r="A1">
        <v>104</v>
      </c>
      <c t="s" s="2" r="B1">
        <v>105</v>
      </c>
      <c t="s" s="2" r="C1">
        <v>106</v>
      </c>
      <c t="s" s="2" r="D1">
        <v>56</v>
      </c>
      <c t="s" s="2" r="E1">
        <v>57</v>
      </c>
      <c t="s" s="2" r="F1">
        <v>58</v>
      </c>
    </row>
    <row spans="1:6" r="2">
      <c t="s" s="4" r="A2">
        <v>107</v>
      </c>
      <c t="n" s="5" r="B2">
        <v>26710569</v>
      </c>
      <c t="n" s="5" r="C2">
        <v>26711000</v>
      </c>
    </row>
    <row spans="1:6" r="3">
      <c t="s" s="4" r="A3">
        <v>108</v>
      </c>
      <c t="n" s="7" r="B3">
        <v>-600284</v>
      </c>
      <c t="n" s="7" r="C3">
        <v>267</v>
      </c>
      <c t="n" s="7" r="D3">
        <v>516080</v>
      </c>
      <c t="n" s="7" r="E3">
        <v>-798008</v>
      </c>
      <c t="n" s="7" r="F3">
        <v>-318623</v>
      </c>
    </row>
    <row spans="1:6" r="4">
      <c t="s" s="3" r="A4">
        <v>109</v>
      </c>
    </row>
    <row spans="1:6" r="5">
      <c t="s" s="4" r="A5">
        <v>88</v>
      </c>
      <c t="n" s="5" r="B5">
        <v>-4948</v>
      </c>
      <c t="n" s="5" r="E5">
        <v>-4948</v>
      </c>
    </row>
    <row spans="1:6" r="6">
      <c t="s" s="4" r="A6">
        <v>110</v>
      </c>
      <c t="n" s="5" r="C6">
        <v>192000</v>
      </c>
    </row>
    <row spans="1:6" r="7">
      <c t="s" s="4" r="A7">
        <v>111</v>
      </c>
      <c t="n" s="5" r="B7">
        <v>-452</v>
      </c>
      <c t="n" s="7" r="C7">
        <v>2</v>
      </c>
      <c t="n" s="5" r="D7">
        <v>-454</v>
      </c>
    </row>
    <row spans="1:6" r="8">
      <c t="s" s="4" r="A8">
        <v>112</v>
      </c>
      <c t="n" s="5" r="B8">
        <v>4109</v>
      </c>
      <c t="n" s="5" r="D8">
        <v>4109</v>
      </c>
    </row>
    <row spans="1:6" r="9">
      <c t="s" s="4" r="A9">
        <v>113</v>
      </c>
      <c t="n" s="5" r="B9">
        <v>-623</v>
      </c>
      <c t="n" s="5" r="F9">
        <v>-623</v>
      </c>
    </row>
    <row spans="1:6" r="10">
      <c t="s" s="4" r="A10">
        <v>114</v>
      </c>
      <c t="n" s="5" r="B10">
        <v>690454</v>
      </c>
      <c t="n" s="5" r="F10">
        <v>690454</v>
      </c>
    </row>
    <row spans="1:6" r="11">
      <c t="s" s="4" r="A11">
        <v>115</v>
      </c>
      <c t="n" s="7" r="B11">
        <v>-75120</v>
      </c>
      <c t="n" s="5" r="F11">
        <v>-75120</v>
      </c>
    </row>
    <row spans="1:6" r="12">
      <c t="s" s="4" r="A12">
        <v>116</v>
      </c>
      <c t="n" s="5" r="B12">
        <v>26902696</v>
      </c>
      <c t="n" s="5" r="C12">
        <v>26903000</v>
      </c>
    </row>
    <row spans="1:6" r="13">
      <c t="s" s="4" r="A13">
        <v>117</v>
      </c>
      <c t="n" s="7" r="B13">
        <v>13136</v>
      </c>
      <c t="n" s="7" r="C13">
        <v>269</v>
      </c>
      <c t="n" s="7" r="D13">
        <v>519735</v>
      </c>
      <c t="n" s="7" r="E13">
        <v>-802956</v>
      </c>
      <c t="n" s="7" r="F13">
        <v>2960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2</v>
      </c>
    </row>
    <row spans="1:3" r="3">
      <c t="s" s="3" r="A3">
        <v>119</v>
      </c>
    </row>
    <row spans="1:3" r="4">
      <c t="s" s="4" r="A4">
        <v>88</v>
      </c>
      <c t="n" s="7" r="B4">
        <v>-4948</v>
      </c>
      <c t="n" s="7" r="C4">
        <v>-54917</v>
      </c>
    </row>
    <row spans="1:3" r="5">
      <c t="s" s="3" r="A5">
        <v>120</v>
      </c>
    </row>
    <row spans="1:3" r="6">
      <c t="s" s="4" r="A6">
        <v>48</v>
      </c>
      <c t="n" s="5" r="B6">
        <v>-678</v>
      </c>
      <c t="n" s="5" r="C6">
        <v>-17021</v>
      </c>
    </row>
    <row spans="1:3" r="7">
      <c t="s" s="4" r="A7">
        <v>121</v>
      </c>
      <c t="n" s="5" r="B7">
        <v>4065</v>
      </c>
      <c t="n" s="5" r="C7">
        <v>4046</v>
      </c>
    </row>
    <row spans="1:3" r="8">
      <c t="s" s="4" r="A8">
        <v>79</v>
      </c>
      <c t="n" s="5" r="B8">
        <v>111124</v>
      </c>
      <c t="n" s="5" r="C8">
        <v>109151</v>
      </c>
    </row>
    <row spans="1:3" r="9">
      <c t="s" s="4" r="A9">
        <v>122</v>
      </c>
      <c t="n" s="5" r="B9">
        <v>-70191</v>
      </c>
      <c t="n" s="5" r="C9">
        <v>24848</v>
      </c>
    </row>
    <row spans="1:3" r="10">
      <c t="s" s="4" r="A10">
        <v>123</v>
      </c>
      <c t="n" s="5" r="B10">
        <v>3816</v>
      </c>
      <c t="n" s="5" r="C10">
        <v>-4302</v>
      </c>
    </row>
    <row spans="1:3" r="11">
      <c t="s" s="4" r="A11">
        <v>124</v>
      </c>
      <c t="n" s="5" r="B11">
        <v>4109</v>
      </c>
      <c t="n" s="5" r="C11">
        <v>2781</v>
      </c>
    </row>
    <row spans="1:3" r="12">
      <c t="s" s="4" r="A12">
        <v>125</v>
      </c>
      <c t="n" s="5" r="B12">
        <v>2066</v>
      </c>
      <c t="n" s="5" r="C12">
        <v>348</v>
      </c>
    </row>
    <row spans="1:3" r="13">
      <c t="s" s="3" r="A13">
        <v>126</v>
      </c>
    </row>
    <row spans="1:3" r="14">
      <c t="s" s="4" r="A14">
        <v>127</v>
      </c>
      <c t="n" s="5" r="B14">
        <v>1605</v>
      </c>
      <c t="n" s="5" r="C14">
        <v>3523</v>
      </c>
    </row>
    <row spans="1:3" r="15">
      <c t="s" s="4" r="A15">
        <v>128</v>
      </c>
      <c t="n" s="5" r="B15">
        <v>4089</v>
      </c>
      <c t="n" s="5" r="C15">
        <v>4292</v>
      </c>
    </row>
    <row spans="1:3" r="16">
      <c t="s" s="4" r="A16">
        <v>33</v>
      </c>
      <c t="n" s="5" r="B16">
        <v>0</v>
      </c>
      <c t="n" s="5" r="C16">
        <v>463</v>
      </c>
    </row>
    <row spans="1:3" r="17">
      <c t="s" s="4" r="A17">
        <v>129</v>
      </c>
      <c t="n" s="5" r="B17">
        <v>-24480</v>
      </c>
      <c t="n" s="5" r="C17">
        <v>-15416</v>
      </c>
    </row>
    <row spans="1:3" r="18">
      <c t="s" s="4" r="A18">
        <v>41</v>
      </c>
      <c t="n" s="5" r="B18">
        <v>-1</v>
      </c>
      <c t="n" s="5" r="C18">
        <v>-1</v>
      </c>
    </row>
    <row spans="1:3" r="19">
      <c t="s" s="4" r="A19">
        <v>130</v>
      </c>
      <c t="n" s="5" r="B19">
        <v>-939</v>
      </c>
      <c t="n" s="5" r="C19">
        <v>-2054</v>
      </c>
    </row>
    <row spans="1:3" r="20">
      <c t="s" s="4" r="A20">
        <v>131</v>
      </c>
      <c t="n" s="5" r="B20">
        <v>34585</v>
      </c>
      <c t="n" s="5" r="C20">
        <v>110658</v>
      </c>
    </row>
    <row spans="1:3" r="21">
      <c t="s" s="4" r="A21">
        <v>132</v>
      </c>
      <c t="n" s="5" r="B21">
        <v>29637</v>
      </c>
      <c t="n" s="5" r="C21">
        <v>55741</v>
      </c>
    </row>
    <row spans="1:3" r="22">
      <c t="s" s="3" r="A22">
        <v>133</v>
      </c>
    </row>
    <row spans="1:3" r="23">
      <c t="s" s="4" r="A23">
        <v>134</v>
      </c>
      <c t="n" s="5" r="B23">
        <v>-54728</v>
      </c>
      <c t="n" s="5" r="C23">
        <v>-62978</v>
      </c>
    </row>
    <row spans="1:3" r="24">
      <c t="s" s="4" r="A24">
        <v>135</v>
      </c>
      <c t="n" s="5" r="B24">
        <v>217</v>
      </c>
      <c t="n" s="5" r="C24">
        <v>332</v>
      </c>
    </row>
    <row spans="1:3" r="25">
      <c t="s" s="4" r="A25">
        <v>136</v>
      </c>
      <c t="n" s="5" r="B25">
        <v>-54511</v>
      </c>
      <c t="n" s="5" r="C25">
        <v>-62646</v>
      </c>
    </row>
    <row spans="1:3" r="26">
      <c t="s" s="3" r="A26">
        <v>137</v>
      </c>
    </row>
    <row spans="1:3" r="27">
      <c t="s" s="4" r="A27">
        <v>138</v>
      </c>
      <c t="n" s="5" r="B27">
        <v>-3200</v>
      </c>
      <c t="n" s="5" r="C27">
        <v>-3200</v>
      </c>
    </row>
    <row spans="1:3" r="28">
      <c t="s" s="4" r="A28">
        <v>139</v>
      </c>
      <c t="n" s="5" r="B28">
        <v>13</v>
      </c>
      <c t="n" s="5" r="C28">
        <v>24</v>
      </c>
    </row>
    <row spans="1:3" r="29">
      <c t="s" s="4" r="A29">
        <v>140</v>
      </c>
      <c t="n" s="5" r="B29">
        <v>-378</v>
      </c>
      <c t="n" s="5" r="C29">
        <v>-700</v>
      </c>
    </row>
    <row spans="1:3" r="30">
      <c t="s" s="4" r="A30">
        <v>141</v>
      </c>
      <c t="n" s="5" r="B30">
        <v>-3565</v>
      </c>
      <c t="n" s="5" r="C30">
        <v>-3876</v>
      </c>
    </row>
    <row spans="1:3" r="31">
      <c t="s" s="4" r="A31">
        <v>142</v>
      </c>
      <c t="n" s="5" r="B31">
        <v>-28439</v>
      </c>
      <c t="n" s="5" r="C31">
        <v>-10781</v>
      </c>
    </row>
    <row spans="1:3" r="32">
      <c t="s" s="4" r="A32">
        <v>143</v>
      </c>
      <c t="n" s="5" r="B32">
        <v>37587</v>
      </c>
      <c t="n" s="5" r="C32">
        <v>42700</v>
      </c>
    </row>
    <row spans="1:3" r="33">
      <c t="s" s="4" r="A33">
        <v>144</v>
      </c>
      <c t="n" s="5" r="B33">
        <v>9148</v>
      </c>
      <c t="n" s="5" r="C33">
        <v>31919</v>
      </c>
    </row>
    <row spans="1:3" r="34">
      <c t="s" s="3" r="A34">
        <v>145</v>
      </c>
    </row>
    <row spans="1:3" r="35">
      <c t="s" s="4" r="A35">
        <v>146</v>
      </c>
      <c t="n" s="5" r="B35">
        <v>10683</v>
      </c>
      <c t="n" s="5" r="C35">
        <v>10857</v>
      </c>
    </row>
    <row spans="1:3" r="36">
      <c t="s" s="4" r="A36">
        <v>147</v>
      </c>
      <c t="n" s="7" r="B36">
        <v>748</v>
      </c>
      <c t="n" s="7" r="C36">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Principles of </vt:lpstr>
      <vt:lpstr>Accounting Policies</vt:lpstr>
      <vt:lpstr>Recent Accounting Pronouncement</vt:lpstr>
      <vt:lpstr>Dividends</vt:lpstr>
      <vt:lpstr>Income Taxes</vt:lpstr>
      <vt:lpstr>Long-Term Debt</vt:lpstr>
      <vt:lpstr>Interest Rate Swap Agreements</vt:lpstr>
      <vt:lpstr>Fair Value</vt:lpstr>
      <vt:lpstr>Employee Benefit Plans</vt:lpstr>
      <vt:lpstr>Accumulated Other Comprehensive</vt:lpstr>
      <vt:lpstr>Earnings Per Share</vt:lpstr>
      <vt:lpstr>Stockholders' Deficit</vt:lpstr>
      <vt:lpstr>Commitments and Contingencies</vt:lpstr>
      <vt:lpstr>Accounting Policies (Policies)</vt:lpstr>
      <vt:lpstr>Income Taxes (Tables)</vt:lpstr>
      <vt:lpstr>Long-Term Debt (Tables)</vt:lpstr>
      <vt:lpstr>Interest Rate Swap Agreements (</vt:lpstr>
      <vt:lpstr>Fair Value (Tables)</vt:lpstr>
      <vt:lpstr>Employee Benefit Plans (Tables)</vt:lpstr>
      <vt:lpstr>Accumulated Other Comprehensi28</vt:lpstr>
      <vt:lpstr>Earnings Per Share (Tables)</vt:lpstr>
      <vt:lpstr>Organization and Principles o30</vt:lpstr>
      <vt:lpstr>Accounting Policies (Details)</vt:lpstr>
      <vt:lpstr>Recent Accounting Pronounceme32</vt:lpstr>
      <vt:lpstr>Income Taxes (Narrative) (Detai</vt:lpstr>
      <vt:lpstr>Income Taxes (Effective Rate Re</vt:lpstr>
      <vt:lpstr>Long-Term Debt (Schedule of Lon</vt:lpstr>
      <vt:lpstr>Long-Term Debt (Maturities of L</vt:lpstr>
      <vt:lpstr>Long-Term Debt (Narrative) (Det</vt:lpstr>
      <vt:lpstr>Interest Rate Swap Agreements38</vt:lpstr>
      <vt:lpstr>Interest Rate Swap Agreements39</vt:lpstr>
      <vt:lpstr>Fair Value (Details)</vt:lpstr>
      <vt:lpstr>Employee Benefit Plans (Narrati</vt:lpstr>
      <vt:lpstr>Employee Benefit Plans (Defined</vt:lpstr>
      <vt:lpstr>Employee Benefit Plans (Net Per</vt:lpstr>
      <vt:lpstr>Employee Benefit Plans (Defin44</vt:lpstr>
      <vt:lpstr>Employee Benefit Plans (Defin45</vt:lpstr>
      <vt:lpstr>Employee Benefit Plans (Expecte</vt:lpstr>
      <vt:lpstr>Accumulated Other Comprehensi47</vt:lpstr>
      <vt:lpstr>Accumulated Other Comprehensi48</vt:lpstr>
      <vt:lpstr>Earnings Per Share (Details)</vt:lpstr>
      <vt:lpstr>Stockholders' Equity_(Deficit)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6:02Z</dcterms:created>
  <dcterms:modified xmlns:dcterms="http://purl.org/dc/terms/" xmlns:xsi="http://www.w3.org/2001/XMLSchema-instance" xsi:type="dcterms:W3CDTF">2015-08-05T16:26:02Z</dcterms:modified>
  <dc:title xmlns:dc="http://purl.org/dc/elements/1.1/">Untitled</dc:title>
  <dc:description xmlns:dc="http://purl.org/dc/elements/1.1/"/>
  <dc:subject xmlns:dc="http://purl.org/dc/elements/1.1/"/>
  <cp:keywords/>
  <cp:category/>
</cp:coreProperties>
</file>